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Members' Deficit"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BUSINESS COMBINATION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LOSS PER UNIT" sheetId="16" state="visible" r:id="rId16"/>
    <sheet xmlns:r="http://schemas.openxmlformats.org/officeDocument/2006/relationships" name="RELATED-PARTY TRANSACTIONS" sheetId="17" state="visible" r:id="rId17"/>
    <sheet xmlns:r="http://schemas.openxmlformats.org/officeDocument/2006/relationships" name="COMMITMENTS AND CONTINGENCIES" sheetId="18" state="visible" r:id="rId18"/>
    <sheet xmlns:r="http://schemas.openxmlformats.org/officeDocument/2006/relationships" name="Risks of Uncertainties and Conc"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RECOGNITION (Tables)" sheetId="23" state="visible" r:id="rId23"/>
    <sheet xmlns:r="http://schemas.openxmlformats.org/officeDocument/2006/relationships" name="BUSINESS COMBINATIONS (Tables)"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LOSS PER UNIT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REVENUE RECOGNITION - Schedule " sheetId="32" state="visible" r:id="rId32"/>
    <sheet xmlns:r="http://schemas.openxmlformats.org/officeDocument/2006/relationships" name="REVENUE RECOGNITION - Additiona" sheetId="33" state="visible" r:id="rId33"/>
    <sheet xmlns:r="http://schemas.openxmlformats.org/officeDocument/2006/relationships" name="BUSINESS COMBINATIONS - Additio" sheetId="34" state="visible" r:id="rId34"/>
    <sheet xmlns:r="http://schemas.openxmlformats.org/officeDocument/2006/relationships" name="BUSINESS COMBINATIONS - Summary" sheetId="35" state="visible" r:id="rId35"/>
    <sheet xmlns:r="http://schemas.openxmlformats.org/officeDocument/2006/relationships" name="BUSINESS COMBINATIONS - Summa_2" sheetId="36" state="visible" r:id="rId36"/>
    <sheet xmlns:r="http://schemas.openxmlformats.org/officeDocument/2006/relationships" name="BUSINESS COMBINATIONS - Summa_3" sheetId="37" state="visible" r:id="rId37"/>
    <sheet xmlns:r="http://schemas.openxmlformats.org/officeDocument/2006/relationships" name="INVENTORIES - Summary Of Invent" sheetId="38" state="visible" r:id="rId38"/>
    <sheet xmlns:r="http://schemas.openxmlformats.org/officeDocument/2006/relationships" name="PROPERTY AND EQUIPMENT - Summar" sheetId="39" state="visible" r:id="rId39"/>
    <sheet xmlns:r="http://schemas.openxmlformats.org/officeDocument/2006/relationships" name="PROPERTY AND EQUIPMENT - Summ_2" sheetId="40" state="visible" r:id="rId40"/>
    <sheet xmlns:r="http://schemas.openxmlformats.org/officeDocument/2006/relationships" name="LEASES - Summary of Lease Cost " sheetId="41" state="visible" r:id="rId41"/>
    <sheet xmlns:r="http://schemas.openxmlformats.org/officeDocument/2006/relationships" name="LEASES - Schedule of Lease liab" sheetId="42" state="visible" r:id="rId42"/>
    <sheet xmlns:r="http://schemas.openxmlformats.org/officeDocument/2006/relationships" name="LEASES - Schedule of Cash Flow " sheetId="43" state="visible" r:id="rId43"/>
    <sheet xmlns:r="http://schemas.openxmlformats.org/officeDocument/2006/relationships" name="LEASES - Additional Information" sheetId="44" state="visible" r:id="rId44"/>
    <sheet xmlns:r="http://schemas.openxmlformats.org/officeDocument/2006/relationships" name="LEASES - Schedule of Operating " sheetId="45" state="visible" r:id="rId45"/>
    <sheet xmlns:r="http://schemas.openxmlformats.org/officeDocument/2006/relationships" name="DEBT - Summary of Long-Term Deb" sheetId="46" state="visible" r:id="rId46"/>
    <sheet xmlns:r="http://schemas.openxmlformats.org/officeDocument/2006/relationships" name="DEBT - Additional Information (" sheetId="47" state="visible" r:id="rId47"/>
    <sheet xmlns:r="http://schemas.openxmlformats.org/officeDocument/2006/relationships" name="DEBT - Summary of Long-Term D_2" sheetId="48" state="visible" r:id="rId48"/>
    <sheet xmlns:r="http://schemas.openxmlformats.org/officeDocument/2006/relationships" name="DEBT - Summary of Recurring Lev" sheetId="49" state="visible" r:id="rId49"/>
    <sheet xmlns:r="http://schemas.openxmlformats.org/officeDocument/2006/relationships" name="DEBT - Summary of Changes in Fa" sheetId="50" state="visible" r:id="rId50"/>
    <sheet xmlns:r="http://schemas.openxmlformats.org/officeDocument/2006/relationships" name="DEBT - Summary of Weighted Aver" sheetId="51" state="visible" r:id="rId51"/>
    <sheet xmlns:r="http://schemas.openxmlformats.org/officeDocument/2006/relationships" name="DEBT - Summary of Contractual F" sheetId="52" state="visible" r:id="rId52"/>
    <sheet xmlns:r="http://schemas.openxmlformats.org/officeDocument/2006/relationships" name="EQUITY - Additional Information" sheetId="53" state="visible" r:id="rId53"/>
    <sheet xmlns:r="http://schemas.openxmlformats.org/officeDocument/2006/relationships" name="LOSS PER UNIT - Schedule of Ear" sheetId="54" state="visible" r:id="rId54"/>
    <sheet xmlns:r="http://schemas.openxmlformats.org/officeDocument/2006/relationships" name="RELATED-PARTY TRANSACTIONS - Ad" sheetId="55" state="visible" r:id="rId55"/>
    <sheet xmlns:r="http://schemas.openxmlformats.org/officeDocument/2006/relationships" name="COMMITMENTS AND CONTINGENCIES -" sheetId="56" state="visible" r:id="rId56"/>
    <sheet xmlns:r="http://schemas.openxmlformats.org/officeDocument/2006/relationships" name="Risks of Uncertainties and Co_2"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1</t>
        </is>
      </c>
      <c r="C2" s="2" t="inlineStr">
        <is>
          <t>Dec. 1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Amendment Flag</t>
        </is>
      </c>
      <c r="B6" s="4" t="inlineStr">
        <is>
          <t>false</t>
        </is>
      </c>
    </row>
    <row r="7">
      <c r="A7" s="4" t="inlineStr">
        <is>
          <t>Document Period End Date</t>
        </is>
      </c>
      <c r="B7" s="4" t="inlineStr">
        <is>
          <t>Sep. 30,
		2021</t>
        </is>
      </c>
    </row>
    <row r="8">
      <c r="A8" s="4" t="inlineStr">
        <is>
          <t>Document Fiscal Year Focus</t>
        </is>
      </c>
      <c r="B8" s="4" t="inlineStr">
        <is>
          <t>2021</t>
        </is>
      </c>
    </row>
    <row r="9">
      <c r="A9" s="4" t="inlineStr">
        <is>
          <t>Document Fiscal Period Focus</t>
        </is>
      </c>
      <c r="B9" s="4" t="inlineStr">
        <is>
          <t>Q3</t>
        </is>
      </c>
    </row>
    <row r="10">
      <c r="A10" s="4" t="inlineStr">
        <is>
          <t>Document Transition Report</t>
        </is>
      </c>
      <c r="B10" s="4" t="inlineStr">
        <is>
          <t>false</t>
        </is>
      </c>
    </row>
    <row r="11">
      <c r="A11" s="4" t="inlineStr">
        <is>
          <t>Entity File Number</t>
        </is>
      </c>
      <c r="B11" s="4" t="inlineStr">
        <is>
          <t>001-41025</t>
        </is>
      </c>
    </row>
    <row r="12">
      <c r="A12" s="4" t="inlineStr">
        <is>
          <t>Entity Registrant Name</t>
        </is>
      </c>
      <c r="B12" s="4" t="inlineStr">
        <is>
          <t>THE REAL GOOD FOOD COMPANY, INC.</t>
        </is>
      </c>
    </row>
    <row r="13">
      <c r="A13" s="4" t="inlineStr">
        <is>
          <t>Entity Central Index Key</t>
        </is>
      </c>
      <c r="B13" s="4" t="inlineStr">
        <is>
          <t>0001871149</t>
        </is>
      </c>
    </row>
    <row r="14">
      <c r="A14" s="4" t="inlineStr">
        <is>
          <t>Current Fiscal Year End Date</t>
        </is>
      </c>
      <c r="B14" s="4" t="inlineStr">
        <is>
          <t>--12-31</t>
        </is>
      </c>
    </row>
    <row r="15">
      <c r="A15" s="4" t="inlineStr">
        <is>
          <t>Entity Incorporation, State or Country Code</t>
        </is>
      </c>
      <c r="B15" s="4" t="inlineStr">
        <is>
          <t>DE</t>
        </is>
      </c>
    </row>
    <row r="16">
      <c r="A16" s="4" t="inlineStr">
        <is>
          <t>Entity Tax Identification Number</t>
        </is>
      </c>
      <c r="B16" s="4" t="inlineStr">
        <is>
          <t>87-1280343</t>
        </is>
      </c>
    </row>
    <row r="17">
      <c r="A17" s="4" t="inlineStr">
        <is>
          <t>Entity Address, Address Line One</t>
        </is>
      </c>
      <c r="B17" s="4" t="inlineStr">
        <is>
          <t>3 Executive Campus</t>
        </is>
      </c>
    </row>
    <row r="18">
      <c r="A18" s="4" t="inlineStr">
        <is>
          <t>Entity Address, Address Line Two</t>
        </is>
      </c>
      <c r="B18" s="4" t="inlineStr">
        <is>
          <t>Suite 155</t>
        </is>
      </c>
    </row>
    <row r="19">
      <c r="A19" s="4" t="inlineStr">
        <is>
          <t>Entity Address, City or Town</t>
        </is>
      </c>
      <c r="B19" s="4" t="inlineStr">
        <is>
          <t>Cherry Hill</t>
        </is>
      </c>
    </row>
    <row r="20">
      <c r="A20" s="4" t="inlineStr">
        <is>
          <t>Entity Address, State or Province</t>
        </is>
      </c>
      <c r="B20" s="4" t="inlineStr">
        <is>
          <t>NJ</t>
        </is>
      </c>
    </row>
    <row r="21">
      <c r="A21" s="4" t="inlineStr">
        <is>
          <t>Entity Address, Postal Zip Code</t>
        </is>
      </c>
      <c r="B21" s="4" t="inlineStr">
        <is>
          <t>08002</t>
        </is>
      </c>
    </row>
    <row r="22">
      <c r="A22" s="4" t="inlineStr">
        <is>
          <t>City Area Code</t>
        </is>
      </c>
      <c r="B22" s="4" t="inlineStr">
        <is>
          <t>856</t>
        </is>
      </c>
    </row>
    <row r="23">
      <c r="A23" s="4" t="inlineStr">
        <is>
          <t>Local Phone Number</t>
        </is>
      </c>
      <c r="B23" s="4" t="inlineStr">
        <is>
          <t>644-5624</t>
        </is>
      </c>
    </row>
    <row r="24">
      <c r="A24" s="4" t="inlineStr">
        <is>
          <t>Title of 12(b) Security</t>
        </is>
      </c>
      <c r="B24" s="4" t="inlineStr">
        <is>
          <t>Class A Common Stock, $0.0001 par value per share</t>
        </is>
      </c>
    </row>
    <row r="25">
      <c r="A25" s="4" t="inlineStr">
        <is>
          <t>Trading Symbol</t>
        </is>
      </c>
      <c r="B25" s="4" t="inlineStr">
        <is>
          <t>RGF</t>
        </is>
      </c>
    </row>
    <row r="26">
      <c r="A26" s="4" t="inlineStr">
        <is>
          <t>Security Exchange Name</t>
        </is>
      </c>
      <c r="B26" s="4" t="inlineStr">
        <is>
          <t>NASDAQ</t>
        </is>
      </c>
    </row>
    <row r="27">
      <c r="A27" s="4" t="inlineStr">
        <is>
          <t>Entity Current Reporting Status</t>
        </is>
      </c>
      <c r="B27" s="4" t="inlineStr">
        <is>
          <t>No</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true</t>
        </is>
      </c>
    </row>
    <row r="33">
      <c r="A33" s="4" t="inlineStr">
        <is>
          <t>Entity Shell Company</t>
        </is>
      </c>
      <c r="B33" s="4" t="inlineStr">
        <is>
          <t>false</t>
        </is>
      </c>
    </row>
    <row r="34">
      <c r="A34" s="4" t="inlineStr">
        <is>
          <t>Class A common stock [Member]</t>
        </is>
      </c>
    </row>
    <row r="35">
      <c r="A35" s="3" t="inlineStr">
        <is>
          <t>Document Information [Line Items]</t>
        </is>
      </c>
    </row>
    <row r="36">
      <c r="A36" s="4" t="inlineStr">
        <is>
          <t>Entity Common Stock, Shares Outstanding</t>
        </is>
      </c>
      <c r="C36" s="5" t="n">
        <v>6169885</v>
      </c>
    </row>
    <row r="37">
      <c r="A37" s="4" t="inlineStr">
        <is>
          <t>Class B common stock [Member]</t>
        </is>
      </c>
    </row>
    <row r="38">
      <c r="A38" s="3" t="inlineStr">
        <is>
          <t>Document Information [Line Items]</t>
        </is>
      </c>
    </row>
    <row r="39">
      <c r="A39" s="4" t="inlineStr">
        <is>
          <t>Entity Common Stock, Shares Outstanding</t>
        </is>
      </c>
      <c r="C39" s="5" t="n">
        <v>195776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s [Abstract]</t>
        </is>
      </c>
    </row>
    <row r="4">
      <c r="A4" s="4" t="inlineStr">
        <is>
          <t>BUSINESS COMBINATIONS</t>
        </is>
      </c>
      <c r="B4" s="4" t="inlineStr">
        <is>
          <t>NOTE 4. BUSINESS COMBINATIONS During the year ended December 31, 2020, SSRE Holdings, LLC (“SSRE”), the previous lessee of the City of Industry Facility, and one of the Company’s largest co-manufacturers during the year ended December 31, 2020, experienced financial hardship as a result of the impacts of the COVID-19 pandemic, which resulted in a default under the facility lease, as well as a default pursuant to a credit agreement with PMC Financial Services, LLC (“PMC”), under which SSRE had secured its borrowings with certain assets, including food manufacturing equipment, raw materials, and finished goods inventory. The lease was subsequently reassigned by the landlord to LO Entertainment, LLC (“LO Entertainment”), and on January 4, 2021, the Company entered into a transfer agreement with LO Entertainment to sublease the premises and take possession of equipment and inventory on the premises in exchange for deferred payments totaling Additionally, on February 16, 2021, the Company entered into a purchase agreement with PMC to purchase equipment and inventory used in the food manufacturing operations at the City of Industry Facility for a purchase price of which $4.5 million was paid in cash at the close of the transaction, which was funded through additional debt (see below discussion). These agreements (collectively the “Transaction”) represent the acquisition of the co-manufacturing Debt The Transaction was accounted for under the acquisition method of accounting. Accordingly, the fair value of the purchase consideration was measured and subsequently allocated to the assets acquired and liabilities assumed based on their estimated fair values as of the date of acquisition. The excess of the purchase price over the estimated fair value of the net assets acquired was recorded as goodwill. In determining the fair value of the purchase consideration as of March 10, 2021, the Company determined the term loan from PMC to be at market terms, and therefore the fair value to be equal to the stated contractual value of $4.5 million. With respect to the agreement with LO Entertainment, the $2.5 million in deferred payments and $10.0 million in contingent consideration was estimated to have a total fair value of $12.3 million, comprising $9.8 million of contingent consideration and $2.5 million of deferred payments to LO Entertainment as of the transaction date. See Contingent Consideration The following table summarizes the allocation of the fair market value of the purchase consideration to the assets acquired and liabilities assumed as of March 10, 2021:
(In thousands) AS OF MARCH 10,
Inventories $ 500
Property and equipment 3,577
Operating leases right-of-use 3,157
Total identifiable assets $ 7,234
Operating lease labilities – current $ 174
Operating lease labilities – non-current 2,777
Total liabilities assumed $ 2,951
Net identifiable assets acquired $ 4,283
Goodwill 12,486
Total purchase price allocation $ 16,769
The goodwill recorded in this transaction is not tax deductible. The results of operations of the acquired co-manufacturing For the three and nine months ended September 30, 2021, the Company recorded acquisition-related expenses associated with the Transaction of $0 and $34 thousand, respectively, as a component of administrative expense on the statement of operations. Disclosure of supplemental pro forma information for revenue and earnings related to the acquisition, assuming the acquisition was made at the beginning of the earliest period presented, has not been disclosed as the since the effects of the acquisition would not have been material to the results of operation for the periods presented given the intercompany nature of a substantial portion of the acquired business. Contingent Consideration As of September 30, 2021, the estimated fair value of the contingent consideration totaled actual The recurring Level 3 fair value measurements of the contingent consideration liabilities include the following significant inputs as of September 30, 2021:
RANGE WEIGHTED
Input
Discount rate 2.5% 2.5%
Term (in years) 0.25 - 1.25 0.52
Probability of payment 4.0% - 50.0% 45.8% As of September 30, 2021, the estimated contingent consideration was re-evaluated Fair Value Measurement
THREE MONTHS NINE MONTHS
(In thousands) SEPTEMBER 30, 2021 SEPTEMBER 30, 2021
Opening balance $ 9,857 $ 9,795
Change in fair value of estimated contingent consideration 52 114
Closing balance $ 9,909 $ 9,9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NOTE 5. INVENTORIES Inventories as of September 30, 2021and December 31, 2020, consisted of the following:
As of
(In thousands) SEPTEMBER 30, 2021 DECEMBER 31, 202 0
Ingredients and supplies $ 3,785 $ 2,428
Finished goods 6,110 5,946
Total inventories $ 9,895 $ 8,3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6. PROPERTY AND EQUIPMENT Property and equipment as of September 30, 2021 and December 31, 2020 consisted of the following:
As of
(In thousands) September 30, 2021 December 31, 2020
Computer equipment $ 43 $ 11
Vehicles 26 —
Machinery and equipment 8,872 3,155
Leasehold improvements and office equipment 342 14
Total property and equipment $ 9,283 $ 3,180
Less: accumulated depreciation (2,226 ) (1,435 )
Property and equipment, net $ 7,057 $ 1,745
Depreciation and amortization expense was $0.3 million and $0.8 million for the three and nine months ended September 30, 2021, respectively, and $0.1 million and $0.4 million for the three and nine months ended September 30,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7. LEASES The Company has various finance leases for equipment and operating leases for office and warehouse space, as well as equipment. The Company’s lease agreements do not contain any material residual value guarantees, bargain purchase options, or restrictive covenants. Variable lease costs were not significant for the periods presented. Operating lease liabilities and their corresponding ROU assets are recorded at the present value of fixed lease payments over the expected lease term. The interest rate implicit in lease contracts was not readily determinable. As such, the Company used an incremental borrowing rate based on the information available at inception date. In the development of the discount rate, the Company considered its internal borrowing rate, treasury security rates, collateral, and credit risk specific to it, and its lease portfolio characteristics. As of September 30, 2021 and December 31, 2020, the weighted-average discount rate
Three Months Ended Nine Months Ended
September 30, September 30,
2021 2020 2021 2020
(in ‘000s)
Operating lease costs $ 244 $ 12 $ 543 $ 35
Finance lease costs:
Amortization of ROU assets 47 38 141 114
Interest on lease liabilities 3 3 11 16
Short-term lease costs 105 68 319 182
Total lease costs $ 399 $ 121 $ 1,014 $ 347
Supplemental balance sheet information related to leases is as follows:
As of September 30, As of December 31,
2021 2020
Assets Balance Sheet Location
Operating lease right-of-use Operating lease right-of-use $ 4,291 $ 100
Finance lease right-of-use Property and equipment, net 462 592
Total lease assets $ 4,753 $ 692
Liabilities
Current:
Operating lease liabilities Operating lease liabilities $ 433 $ 36
Finance lease liabilities Finance lease liabilities 67 99
Noncurrent:
Operating lease liabilities Long term Operating lease liabilities 3,751 66
Finance lease liabilities Long term Finance lease liabilities 21 72
Total lease liabilities $ 4,272 $ 273
As of September 30, As of December 31,
2021 2020
Weighted-average discount rate (%)
Operating leases 12 % 12 %
Finance leases 12 % 12 % Supplemental cash flow information related to leases is as follows:
Nine months Ended September 30,
2021 2020
Supplemental Cash Flow Information:
Cash paid for amounts included in the measurement of lease liabilities
Operating cash flows from operating leases $ 417 $ 34
Operating cash flows from finance leases $ 11 $ 16
Financing cash flows from finance leases $ 94 $ 208
Supplemental noncash information on right-of-use $ 4,250 $ — The maturities of the Company’s operating and finance lease liabilities as of September 30, 2021 were as follows:
(in Thousands) Operating Finance
2021 (Remaining three months) $ 213 $ 18
2022 937 64
2023 940 13
2024 934 —
2025 and thereafter 3,156 —
Total future lease payments 6,180 95
Less: Interest (1,996 ) (7 )
Present value of lease obligations $ 4,184 $ 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NOTE 8. DEBT Long-term debt consisted of the following as of September 30, 2021, and December 31, 2020:
September 30, December 31,
Maturity Date Interest Rate 2021 2020
PMC Revolver, net January 2023 Prime rate plus 8.5% $ 18,335 $ 36,871
PMC Capex line January 2023 Prime rate plus 8.5% 2,960 1,519
PPZ Loan arrangement Dec 2021 8% to 9% 1,215 1,180
PPP Loan May 2022 1% — 309
Fidelity May 2022 1% 41,100 —
63,610 39,879
Less: Current maturities of long-term debt 42,633 2,943
Long-term debt $ 20,977 $ 36,936
PMC Credit Facility On June line of credit repayable on September 30, 2021 Fidelity Secured Financing As of September 30, 2021 and December 31, 2020, amounts outstanding under the PMC Revolver were $18.3 million and $36.9 million, respectively. The success fee incurred in connection with this agreement were recorded as Deferred loan costs, a component of non-current The amortization expense of these Deferred loan costs was $0.1 million and $0.2 million for the three months ended September 30, 2021 and 2020, respectively, and $1.4 million and $0.6 million for the nine months ended September 30, 2021 and 2020, respectively. Included in this expense for the nine months ended September 30, 2021 was $0.4 million of unamortized costs written off as the result of reduction of the borrowing limit under the agreement as noted above. As aforementioned, the PMC Credit Facility, as amended, also provides for $3.0 million in borrowing capacity under the PMC CapEx Line. As of September 30, 2021 and December 31, 2020, the outstanding balances on the PMC CapEx Line were $3.0 million and $1.5 million, respectively. The Company is required to make monthly payments of $38,000, which include both principal and interest, on the PMC CapEx Line through its maturity date of March 31, 2025 Subsequent Events ). PPZ Loan The Company has entered into a series of loan arrangements with PPZ, LLC, a member of the Company (collectively the “PPZ Loan”). The PPZ Loan was initially entered into on February 21, 2017, pursuant to which the Company issued to PPZ, LLC a promissory note in the principal amount of $40 thousand. Subsequently, the Company borrowed additional fund under the PPZ Loan on June 1, 2017 and October 25, 2018 by $0.4 million and $0.5 million, respectively. The $40 thousand borrowing under the loan bears interest at a rate of 8.0% per annum, and the $0.4 million and $0.5 million borrowings under the loan each bear interest at a rate of 9.0% per annum. The PPZ Loan is collateralized by the Company’s assets, including its deposit accounts, inventory, accounts receivable, property, plant, and equipment. The Company was in compliance with the covenants as of September 30, 2021. At September 30, 2021, and December 31, 2020, the outstanding principal balance, including accrued interest, on the PPZ Loan was $1.2 million. The PPZ Loan balance is included as a component of current liabilities in the Company’s balance sheets. PPP Loan On May 9, 2020, the Company received loan proceeds in the amount of $0.3 million under the Paycheck Protection Program (“PPP”) from Carter Federal Credit Union (the “PPP Loan”). The PPP, established as part of the Coronavirus Aid, Relief and Economic Security Act, provides for loans to qualifying businesses for amounts of up to 2.5 times the average monthly payroll expenses of the qualifying business. Under the terms of the PPP Loan, the entire amount of principal and accrued interest may be forgiven to the extent the borrower uses the proceeds for qualifying expenses as determined by the U.S. Small Business Administration (“SBA”) under the PPP, including payroll, benefits, rent and utilities, and maintains its payroll levels. At December 31, 2020, the outstanding balance on the PPP Loan was $0.3 million. In March 2021 the Company applied for forgiveness of the full $0.3 million principal amount and related interest. In August 2021, the Company was notified that forgiveness of the PPP Loan had been approved and was reflected as a reduction in the September 30, 2021 debt balances. The $0.3 million of loan forgiveness has been recognized as a gain and recorded as a component of other income in the Company’s statement of operations in accordance with FASB Subtopic 470-50 470-50) Fidelity Secured Financing On May 7, 2021, the Company entered into a note purchase agreement (the “2021 Notes Agreement”) with various Fidelity investment funds (collectively, the “Fidelity Investors”), pursuant to which the Fidelity Investors purchased the convertible promissory notes of the Company with an aggregate principal amount of $35.0 million (the “2021 Notes”), of which $34.1 million was used to partially repay amounts owed pursuant to the PMC Credit Facility. The 2021 Notes bear an interest rate of 1.0% per annum compounded annually on the unpaid principal balance. The principal and any accrued and unpaid interest are due on the first anniversary of the closing date of the 2021 Notes. According to the terms of the 2021 Notes, upon the occurrence of a Qualified Financing, the notes will convert into fully paid and non-assessable Further, pursuant to the terms of the 2021 Notes, the notes will convert into common units of the Company upon the occurrence of a Qualified Public Transaction. A “Qualified Public Transaction” includes the closing of the issuance and sale of equity securities the Company in the Company’s first firmly underwritten public offering with gross proceeds to the Company of not less than $75.0 million pursuant to an effective registration statement under the Securities Act. See Note 14, Subsequent Events. The Company has elected the fair value option under ASC 825, Financial Instruments Financial Instruments The Company measures the fair value of the 2021 Notes using unobservable inputs, which are inputs in which there is little or no market data, and as such classifies the 2021 Notes as a Level 3 measurement under the fair value hierarchy. The Company uses the convertible debt scenarios approach to measure the fair value of the 2021 Notes, the various key assumptions of which include the discount rate, call option value, and weighted probability. The recurring Level 3 fair value measurements of the 2021 Notes include the following significant inputs as of September 30, 2021:
RANGE WEIGHTED AVERAGE BY RELATIVE FAIR VALUE
Input
Annual volatility 40% - % 41 %
Dividend yield 0.0 % 0.0 %
Annual risk free rate 0.1 % 0.1 %
Time to maturity (in years) 0.1 – 6.0 0.1
Discount rate 15.7 % 15.7 %
Probability weight 0.0% - 95.0 % 95.0 % The following table details the changes in fair value during the period ending September 30, 2021:
(In Thousands)
Opening Balance, May 31, 2021 $ 35,000
Change in fair value 370
Balance at June 30, 2021 35,370
Change in fair value 5,730
Balance at September 30, 2021 $ 41,100
The increase in fair value of the 2021 Notes was mainly attributable to the decrease in the maturity of the Notes. None of the increase was due to changes in the Company’s credit ratings, and as such there have been no amounts recorded as a component of other comprehensive income(loss) for the periods presented. The weighted average interest rates for the Company’s debt, by loan type, for the nine months ended September 30, 2021, is as follows:
PMC revolver 11.9%
PMC capex line 12.2%
PPZ loan arrangement 9.0%
PPP Loan 1%
Fidelity convertible notes 1% Debt Maturities Contractual future payments for all borrowings as of September 30, 2021 are as follows:
For the year ending December 31,
(in thousands)
2021 ( remaining three months) $ 1,330
2022 41,559
2023 and thereafter 20,721
Total payments outstanding $ 63,6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NOTE 9. EQUITY Equity interests in the Company consist of common units, Series A preferred units, and Series Seed preferred units. All units have equal voting rights. Common Units Common units outstanding as of September 30, 2021 and December 31, 2020 were 62,957. Series A Preferred Units In March 2019, the Company issued 11,798 units of Series A preferred units at a price of $626.12 per unit. Such units are not convertible and are redeemable only upon contingent events. The Series A preferred units are participating securities in periods of income, as the Series A preferred unit holders participate in undistributed earnings on a pro rata basis in accordance with the percentage of total membership units held. The Series A preferred unit holders do not share in losses. The Series A preferred units provide for a cumulative annual return at a rate of 7.0%, and they receive liquidation preference over holders of common units and Series Seed preferred units after the Series Seed preferred unit holder receives payout of its capital contribution. As of September 30, 2021 and December 31, 2020, undeclared cumulative unpaid preferred returns were approximately $1.4 million and $1.0 million, respectively. Cumulative unpaid preferred returns increase in the liquidation preference attributable to Series A preferred units. Series Seed Preferred Units The Series Seed preferred units are participating securities in periods of income, as the Series Seed preferred unit holders participate in undistributed earnings on a pro rata basis in accordance with the percentage of total membership units held. The Series Seed preferred unit holders do not share in losses. In the event of a deemed liquidation event, given their preference, the Series Seed preferred unit holder receives a distribution of its capital contribution before other memb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UNIT</t>
        </is>
      </c>
      <c r="B1" s="2" t="inlineStr">
        <is>
          <t>9 Months Ended</t>
        </is>
      </c>
    </row>
    <row r="2">
      <c r="B2" s="2" t="inlineStr">
        <is>
          <t>Sep. 30, 2021</t>
        </is>
      </c>
    </row>
    <row r="3">
      <c r="A3" s="3" t="inlineStr">
        <is>
          <t>Earnings Per Share [Abstract]</t>
        </is>
      </c>
    </row>
    <row r="4">
      <c r="A4" s="4" t="inlineStr">
        <is>
          <t>LOSS PER UNIT</t>
        </is>
      </c>
      <c r="B4" s="4" t="inlineStr">
        <is>
          <t xml:space="preserve">NOTE 10. LOSS PER UNIT The following table sets forth the computation of loss per unit:
THREE MONTHS ENDED NINE MONTHS ENDED
SEPTEMBER 30, SEPTEMBER 30,
2021 2020 2021 2020
Numerator:
Net Loss $ (11,835 ) $ (4,216 ) $ (22,170 ) $ (11,698 )
Less: Series A preferred dividends 146 136 438 409
Net loss attributable to common unitholders $ (11,981 ) $ (4,352 ) $ (22,608 ) $ (12,107 )
Denominator:
Weighted-average common units outstanding 62,957 62,097 62,957 62,097
Loss per common unit $ (190.3 ) $ (70.1 ) $ (359.1 ) $ (195.0 ) The Company’s potentially dilutive securities, which includes convertible debt, have been excluded from the computation of diluted net loss per unit as they would be anti-dilutive. For all periods presented, there is no difference in the number of units used to compute basic and diluted units outstanding due to the Company’s net loss pos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 xml:space="preserve">NOTE 11. RELATED-PARTY TRANSACTIONS The Company entered into multiple related-party loan arrangements prior to 2020 with a member of the Company who holds the Series Seed membership units and is a holder of more than 5% of the Company’s membership interests. The outstanding balance of the debt from this related party was $1.2 million as of September 30, 2021 and December 31, 2020, and interest expense related to this debt was $27 thousand and $30 thousand for the three months ended September 30, 2021 and 2020, respectively, and $81 thousand and $79 thousand for the nine months ending September 30, 2021 and 2020, respectively. See Note 8, Debt The Company also received marketing services from one of the Company’s members that holds 28,428 common units. During the nine months ended September 30, 2020, fees billed related to this service totaled to $22,000. No associated expense was incurred subsequent to the period ended June 30, 2020. Additionally, four members of the Company’s Board of Directors each hold more than 10% ownership of the common units, Series A preferred units, and Series Seed preferred units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2. COMMITMENTS AND CONTINGENCIES Purchase Commitments The Company has entered into various contracts, in the normal course of business, obligating it to purchase minimum quantities of ingredients used in its production and distribution processes, including cheese, chicken, and other ingredients that are inputs into its finished products. The Company entered into these contracts from time to time to ensure a sufficient supply of raw ingredients. None of these commitments are for durations greater than a year. Accordingly, as of September 30, 2021, the Company had no outstanding long-term commitments. Legal Matters The Company is party in the ordinary course of business to certain claims, litigation, audits, and investigations. The Company records an accrual for a loss contingency when it is probable that a loss has been incurred and the amount of the loss can be reasonably estimated. As of September 30, 2021 and December, 31, 2020, the Company’s management has concluded that the potential settlement of any such pending litigation to be insignificant to the Company’s operations and cash flows and as such no amounts were accrued as of September 30, 2021, and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isks of Uncertainties and Concentration of Credit Risk</t>
        </is>
      </c>
      <c r="B1" s="2" t="inlineStr">
        <is>
          <t>9 Months Ended</t>
        </is>
      </c>
    </row>
    <row r="2">
      <c r="B2" s="2" t="inlineStr">
        <is>
          <t>Sep. 30, 2021</t>
        </is>
      </c>
    </row>
    <row r="3">
      <c r="A3" s="3" t="inlineStr">
        <is>
          <t>Risks and Uncertainties [Abstract]</t>
        </is>
      </c>
    </row>
    <row r="4">
      <c r="A4" s="4" t="inlineStr">
        <is>
          <t>Risks of Uncertainties and Concentration of Credit Risk</t>
        </is>
      </c>
      <c r="B4" s="4" t="inlineStr">
        <is>
          <t>Note 13. Risks of Uncertainties and Concentration of Credit Risk Significant Risks and Uncertainties The Company is subject to those risks common to brands within the frozen food category within the health and wellness industry. Various factors could negatively impact its business, including the Company’s need to increase its net sales from existing customers and acquire new customers in order to execute its growth strategy; ability to introduce or market new or successfully improve existing products; ability to compete successfully within its highly competitive market; dependence on key personnel, suppliers, and co-manufacturers; Further, changes in any of the following areas could have a significant negative effect on the Company its financial position, results of operations, and cash flows: rates of revenue growth; its ability to manage inventory or pricing; engagement and usage of its products; effectiveness of its investment of resources to pursue strategies; competition in its market; the stability of food prices; impact of interest rate changes on demand and its costs; and addition or loss of significant customers. During the three and nine months ended September 30, 2021, the Company had two customers which each individually comprised greater than 10% of net sales. These customers represented 66% and 16% of net sales, respectively, during the three months ended September 30, 2021, and 61% and 18% of net sales during the nine months ended September 30, 2021. During the three months ended September 30, 2020, the Company had two customers which each individually comprised more than 10% of net sales, representing 34% and 12%, respectively, of total net sales, and for the nine months ended September 30, 2020, three customers represented 31%, 20% and 11%, respectively, of total net sales. No other customer accounted for more than 10% of net sales during the periods presented. Concentration of Credit Risk Accounts receivable potentially subject the Company to concentrations of credit risk. As of September 30, 2021, three customers accounted for a total of 68% of the Company’s accounts receivable balance, or 41%, 16%, and 11%, respectively. As of December 31, 2020, three customers accounted for a total of 46% of Company’s accounts receivable balance, or 16%, 19%, and 11%, respectively. No other customers accounted for more than 10% of total accounts receivable. Th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Sep. 30, 2021</t>
        </is>
      </c>
      <c r="C1" s="2" t="inlineStr">
        <is>
          <t>Dec. 31, 2020</t>
        </is>
      </c>
    </row>
    <row r="2">
      <c r="A2" s="3" t="inlineStr">
        <is>
          <t>Current assets:</t>
        </is>
      </c>
    </row>
    <row r="3">
      <c r="A3" s="4" t="inlineStr">
        <is>
          <t>Cash</t>
        </is>
      </c>
      <c r="B3" s="6" t="n">
        <v>1650</v>
      </c>
      <c r="C3" s="6" t="n">
        <v>28</v>
      </c>
    </row>
    <row r="4">
      <c r="A4" s="4" t="inlineStr">
        <is>
          <t>Accounts receivable, net</t>
        </is>
      </c>
      <c r="B4" s="5" t="n">
        <v>5738</v>
      </c>
      <c r="C4" s="5" t="n">
        <v>3533</v>
      </c>
    </row>
    <row r="5">
      <c r="A5" s="4" t="inlineStr">
        <is>
          <t>Inventories</t>
        </is>
      </c>
      <c r="B5" s="5" t="n">
        <v>9895</v>
      </c>
      <c r="C5" s="5" t="n">
        <v>8374</v>
      </c>
    </row>
    <row r="6">
      <c r="A6" s="4" t="inlineStr">
        <is>
          <t>Other current assets</t>
        </is>
      </c>
      <c r="B6" s="5" t="n">
        <v>580</v>
      </c>
      <c r="C6" s="5" t="n">
        <v>37</v>
      </c>
    </row>
    <row r="7">
      <c r="A7" s="4" t="inlineStr">
        <is>
          <t>Total current assets</t>
        </is>
      </c>
      <c r="B7" s="5" t="n">
        <v>17863</v>
      </c>
      <c r="C7" s="5" t="n">
        <v>11972</v>
      </c>
    </row>
    <row r="8">
      <c r="A8" s="4" t="inlineStr">
        <is>
          <t>Property and equipment, net</t>
        </is>
      </c>
      <c r="B8" s="5" t="n">
        <v>7057</v>
      </c>
      <c r="C8" s="5" t="n">
        <v>1745</v>
      </c>
    </row>
    <row r="9">
      <c r="A9" s="4" t="inlineStr">
        <is>
          <t>Operating lease right-of-use assets</t>
        </is>
      </c>
      <c r="B9" s="5" t="n">
        <v>4291</v>
      </c>
      <c r="C9" s="5" t="n">
        <v>100</v>
      </c>
    </row>
    <row r="10">
      <c r="A10" s="4" t="inlineStr">
        <is>
          <t>Deferred loan cost</t>
        </is>
      </c>
      <c r="B10" s="5" t="n">
        <v>709</v>
      </c>
      <c r="C10" s="5" t="n">
        <v>1584</v>
      </c>
    </row>
    <row r="11">
      <c r="A11" s="4" t="inlineStr">
        <is>
          <t>Goodwill</t>
        </is>
      </c>
      <c r="B11" s="5" t="n">
        <v>12486</v>
      </c>
    </row>
    <row r="12">
      <c r="A12" s="4" t="inlineStr">
        <is>
          <t>Deferred transaction costs</t>
        </is>
      </c>
      <c r="B12" s="5" t="n">
        <v>1175</v>
      </c>
    </row>
    <row r="13">
      <c r="A13" s="4" t="inlineStr">
        <is>
          <t>Other noncurrent assets</t>
        </is>
      </c>
      <c r="B13" s="5" t="n">
        <v>224</v>
      </c>
      <c r="C13" s="5" t="n">
        <v>69</v>
      </c>
    </row>
    <row r="14">
      <c r="A14" s="4" t="inlineStr">
        <is>
          <t>Total assets</t>
        </is>
      </c>
      <c r="B14" s="5" t="n">
        <v>43805</v>
      </c>
      <c r="C14" s="5" t="n">
        <v>15470</v>
      </c>
    </row>
    <row r="15">
      <c r="A15" s="3" t="inlineStr">
        <is>
          <t>Current liabilities:</t>
        </is>
      </c>
    </row>
    <row r="16">
      <c r="A16" s="4" t="inlineStr">
        <is>
          <t>Accounts payable</t>
        </is>
      </c>
      <c r="B16" s="5" t="n">
        <v>9906</v>
      </c>
      <c r="C16" s="5" t="n">
        <v>4818</v>
      </c>
    </row>
    <row r="17">
      <c r="A17" s="4" t="inlineStr">
        <is>
          <t>Operating lease liabilities</t>
        </is>
      </c>
      <c r="B17" s="5" t="n">
        <v>433</v>
      </c>
      <c r="C17" s="5" t="n">
        <v>36</v>
      </c>
    </row>
    <row r="18">
      <c r="A18" s="4" t="inlineStr">
        <is>
          <t>Finance lease liabilities</t>
        </is>
      </c>
      <c r="B18" s="5" t="n">
        <v>67</v>
      </c>
      <c r="C18" s="5" t="n">
        <v>99</v>
      </c>
    </row>
    <row r="19">
      <c r="A19" s="4" t="inlineStr">
        <is>
          <t>Business acquisition liabilities, current portion</t>
        </is>
      </c>
      <c r="B19" s="5" t="n">
        <v>1250</v>
      </c>
    </row>
    <row r="20">
      <c r="A20" s="4" t="inlineStr">
        <is>
          <t>Accrued and other current liabilities</t>
        </is>
      </c>
      <c r="B20" s="5" t="n">
        <v>3569</v>
      </c>
      <c r="C20" s="5" t="n">
        <v>667</v>
      </c>
    </row>
    <row r="21">
      <c r="A21" s="4" t="inlineStr">
        <is>
          <t>Loan with PPZ, LLC, a related party</t>
        </is>
      </c>
      <c r="B21" s="5" t="n">
        <v>1215</v>
      </c>
      <c r="C21" s="5" t="n">
        <v>1180</v>
      </c>
    </row>
    <row r="22">
      <c r="A22" s="4" t="inlineStr">
        <is>
          <t>Convertible note</t>
        </is>
      </c>
      <c r="B22" s="5" t="n">
        <v>41100</v>
      </c>
    </row>
    <row r="23">
      <c r="A23" s="4" t="inlineStr">
        <is>
          <t>Current portion of long-term debt</t>
        </is>
      </c>
      <c r="B23" s="5" t="n">
        <v>318</v>
      </c>
      <c r="C23" s="5" t="n">
        <v>1763</v>
      </c>
    </row>
    <row r="24">
      <c r="A24" s="4" t="inlineStr">
        <is>
          <t>Total current liabilities</t>
        </is>
      </c>
      <c r="B24" s="5" t="n">
        <v>57858</v>
      </c>
      <c r="C24" s="5" t="n">
        <v>8563</v>
      </c>
    </row>
    <row r="25">
      <c r="A25" s="4" t="inlineStr">
        <is>
          <t>Long-term debt</t>
        </is>
      </c>
      <c r="B25" s="5" t="n">
        <v>20977</v>
      </c>
      <c r="C25" s="5" t="n">
        <v>36936</v>
      </c>
    </row>
    <row r="26">
      <c r="A26" s="4" t="inlineStr">
        <is>
          <t>Long-term operating lease liabilities</t>
        </is>
      </c>
      <c r="B26" s="5" t="n">
        <v>3751</v>
      </c>
      <c r="C26" s="5" t="n">
        <v>66</v>
      </c>
    </row>
    <row r="27">
      <c r="A27" s="4" t="inlineStr">
        <is>
          <t>Long-term finance lease liabilities</t>
        </is>
      </c>
      <c r="B27" s="5" t="n">
        <v>21</v>
      </c>
      <c r="C27" s="5" t="n">
        <v>72</v>
      </c>
    </row>
    <row r="28">
      <c r="A28" s="4" t="inlineStr">
        <is>
          <t>Long-term Business acquisition liabilities</t>
        </is>
      </c>
      <c r="B28" s="5" t="n">
        <v>13535</v>
      </c>
    </row>
    <row r="29">
      <c r="A29" s="4" t="inlineStr">
        <is>
          <t>Total Liabilities</t>
        </is>
      </c>
      <c r="B29" s="5" t="n">
        <v>96142</v>
      </c>
      <c r="C29" s="5" t="n">
        <v>45637</v>
      </c>
    </row>
    <row r="30">
      <c r="A30" s="4" t="inlineStr">
        <is>
          <t>Commitments and contingencies (Note 12)</t>
        </is>
      </c>
      <c r="B30" s="4" t="inlineStr">
        <is>
          <t xml:space="preserve"> </t>
        </is>
      </c>
      <c r="C30" s="4" t="inlineStr">
        <is>
          <t xml:space="preserve"> </t>
        </is>
      </c>
    </row>
    <row r="31">
      <c r="A31" s="3" t="inlineStr">
        <is>
          <t>Members' deficit:</t>
        </is>
      </c>
    </row>
    <row r="32">
      <c r="A32" s="4" t="inlineStr">
        <is>
          <t>Common units: 62,957 units issued and outstanding as of September 30, 2021 and December 31, 2020</t>
        </is>
      </c>
      <c r="B32" s="5" t="n">
        <v>1013</v>
      </c>
      <c r="C32" s="5" t="n">
        <v>1013</v>
      </c>
    </row>
    <row r="33">
      <c r="A33" s="4" t="inlineStr">
        <is>
          <t>Accumulated deficit</t>
        </is>
      </c>
      <c r="B33" s="5" t="n">
        <v>-61402</v>
      </c>
      <c r="C33" s="5" t="n">
        <v>-39232</v>
      </c>
    </row>
    <row r="34">
      <c r="A34" s="4" t="inlineStr">
        <is>
          <t>Total members' deficit</t>
        </is>
      </c>
      <c r="B34" s="5" t="n">
        <v>-52337</v>
      </c>
      <c r="C34" s="5" t="n">
        <v>-30167</v>
      </c>
    </row>
    <row r="35">
      <c r="A35" s="4" t="inlineStr">
        <is>
          <t>Total liabilities and members' deficit</t>
        </is>
      </c>
      <c r="B35" s="5" t="n">
        <v>43805</v>
      </c>
      <c r="C35" s="5" t="n">
        <v>15470</v>
      </c>
    </row>
    <row r="36">
      <c r="A36" s="4" t="inlineStr">
        <is>
          <t>Series A Preferred Units [Member]</t>
        </is>
      </c>
    </row>
    <row r="37">
      <c r="A37" s="3" t="inlineStr">
        <is>
          <t>Members' deficit:</t>
        </is>
      </c>
    </row>
    <row r="38">
      <c r="A38" s="4" t="inlineStr">
        <is>
          <t>Limited Liability Company (LLC) Preferred Unit, Issuance Value</t>
        </is>
      </c>
      <c r="B38" s="5" t="n">
        <v>7337</v>
      </c>
      <c r="C38" s="5" t="n">
        <v>7337</v>
      </c>
    </row>
    <row r="39">
      <c r="A39" s="4" t="inlineStr">
        <is>
          <t>Series Seed Preferred Units [Member]</t>
        </is>
      </c>
    </row>
    <row r="40">
      <c r="A40" s="3" t="inlineStr">
        <is>
          <t>Members' deficit:</t>
        </is>
      </c>
    </row>
    <row r="41">
      <c r="A41" s="4" t="inlineStr">
        <is>
          <t>Limited Liability Company (LLC) Preferred Unit, Issuance Value</t>
        </is>
      </c>
      <c r="B41" s="6" t="n">
        <v>715</v>
      </c>
      <c r="C41" s="6" t="n">
        <v>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4. SUBSEQUENT EVENTS On November 4, 2021, the Company (the “Predecessor”) underwent a reorganization pursuant to which (i) the Company was converted from a limited liability company in California to a limited liability company in Delaware, and was renamed Real Good Foods, LLC (the “Successor”). In addition, the holders (Members) of membership interests in the Predecessor became holders of Class B Units of the Successor, and such persons were issued shares of Class B common stock of The Real Good Food Company, Inc. (formerly “Project Clean, Inc.”), a C Corporation incorporated in the State of Delaware (such transactions taken together, the “Reorganization”). In connection with the Reorganization, The Real Good Food Company, Inc. conducted an IPO (described in Note 1, Description of Business and Basis of Presentation In connection with the IPO 5,333,333 shares of the Real Good Foods Company, Inc.’s Class A common stock, $0.0001 par value per share (the “Class A Common Stock”), were issued at a price to the public of $12.00 per share. Pursuant to the Underwriting Agreement, the Underwriters were granted a 30-day In connection with the IPO and Reorganization, The Real Good Food Company, Inc. issued an aggregate of 836,552 shares of Class A Common Stock to the Fidelity Investors holding $8,030,900 aggregate principal amount of convertible promissory notes of the Company and an additional 2,809,281 shares of Class B Common Stock (and a corresponding number of Class B Units) to the remaining Fidelity Investors holding $26,969,100 in aggregate principal amount of convertible promissory notes of the Company at a conversion price equal to 80% of the IPO o ffering price to the public of the Class A C S o , the entirety of the $35.0 million of principal balance of the 2021 Notes was converted to Class A Common Stock of The Real Good Food Company, Inc., leaving no liability related to the Notes on the Company’s balance sheet subsequent to the closing of the IPO . Additionally, as part of the offering and Reorganization, The Real Good Foods Company, Inc. entered into a Tax Receivable Agreement, dated November 4, 2021, by and among The Real Good Foods Company, Inc., the Successor, and the members of the Successor. This agreement allows for the payment by the Company to the Members for 85% of the amount of tax benefits, if any, that are realized in any tax year with taxable income, as a result of any increases in tax basis resulting from the exchange of Class B Units, and certain other tax benefits attributable to payments made under the Tax Receivable Agreement. Effective November 3, 2021, in connection with the offering and Reorganization, the Company adopted the 2021 Stock Incentive Plan (the “2021 Plan”), which, among other things, authorizes the award of stock options, stock appreciation rights, restricted stock awards, restricted stock units, performance awards, and stock bonuses. An aggregate of 3,300,000 shares of Class A Common Stock were reserved for issuance under the 2021 Plan. The terms of the 2021 Plan are substantially the same as the terms set forth in the form thereof filed as Exhibit 10.5 to the Registration Statement and as described therein. Additionally in connection with the above equity compensation plan, effective November 3, 2021, the Company adopted the 2021 Employee Stock Purchase Plan (the “2021 ESPP”), under which eligible employees of the Company are provided with the opportunity to acquire shares of Class A Common Stock through accumulated payroll deductions during successive offering periods. An aggregate of 400,000 shares of Class A Common Stock were reserved for issuance under the 2021 ESPP. On December 6, 2021, the Company entered into an amendment (the “Amendment”) to its amended Loan and Security Agreement with PMC Financial Services Group, LLC, dated June 30, 2016 (as amended from time to time, the “Existing Credit Facility”). The Amendment amended the Existing Credit Facility to, among other things: (i) increase the maximum borrowing under the revolving credit facility from $18.5 million to $50.0 million, (ii) a change to the definition of “Borrowing Base” to allow for borrowing up to $10.0 million in excess of the value of the eligible assets which comprise the Borrowing Base (not to exceed $50.0 million in borrowing in the aggregate), (iii) extend the maturity date of the revolving credit facility to November 30, 2025, (iv) increase the borrowing limits under the Capital Expenditures Line from $3.0 million to $20.0 million, as well as to allow for borrowings related to certain ancillary costs related to capital expenditures (e.g. set up fees, etc.), (v) extend the maturity date for the Capital Expenditures Line to November 30, 2025, (vi) change the borrowing rates to the following:
• Outstanding borrowing under the revolving credit facility shall bear interest at an annual rate equal to the “Prime Rate” in effect from time to time, plus 3.50% per annum.
• Capex Loans shall bear interest at an annual rate equal to the “Prime Rate” in effect from time to time, plus 8.50% per annum. E of 3,300,000 shares of Class A Common Stock were reserved for issuance under the 2021 Plan. Under the 2021 Plan, the Company’s executive officers, Gerard Law, Bryan Freeman, and Akshay Jagdale, were each issued grants of restricted stock units, which will convert to Class A Common Stock upon vesting, in the amount of 394,333, 394,333 and 239,329, respectively. On October 4, 2021, the Company entered into a lease agreement for an 81,406 square foot industrial warehouse in Bolingbrook, Illinois, to be used for food manufacturing and assembly, warehousing, and distribution. This lease will commence on January 1, 2022 and will expire on April 1, 2029, with two options to extend the lease for successive five-year perio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9 Months Ended</t>
        </is>
      </c>
    </row>
    <row r="2">
      <c r="B2" s="2" t="inlineStr">
        <is>
          <t>Sep. 30, 2021</t>
        </is>
      </c>
    </row>
    <row r="3">
      <c r="A3" s="3" t="inlineStr">
        <is>
          <t>Accounting Policies [Abstract]</t>
        </is>
      </c>
    </row>
    <row r="4">
      <c r="A4" s="4" t="inlineStr">
        <is>
          <t>Use of Estimates</t>
        </is>
      </c>
      <c r="B4" s="4" t="inlineStr">
        <is>
          <t xml:space="preserve">Use of Estimates The preparation of the Company’s financial statements in conformity with GAAP requires management to use its judgment to make estimates and assumptions that affect the reported amounts of assets and liabilities, the disclosure of contingent assets and liabilities as of the date of the financial statements, and the reported amounts of net sales and expenses during the reporting period. Significant estimates and assumptions reflected in the financial statements include, but are not limited to, the allowance for credit losses, the write down of obsolete or excess inventory, and revenue recognition, including variable consideration for estimated reserves for discounts, incentives, and other allowances. Management bases its estimates on historical experience and on assumptions that it believes to be reasonable under the circumstances, the results of which form the basis for making judgments about the carrying value of assets and liabilities that are not readily apparent from other sources. Due to the inherent uncertainty involved in making assumptions and estimates, changes in circumstances could result in actual results differing from those estimates, and such differences could be material to the Company’s balance sheet and statements of operations. Management considered the impact of COVID-19 </t>
        </is>
      </c>
    </row>
    <row r="5">
      <c r="A5" s="4" t="inlineStr">
        <is>
          <t>Segment Reporting and Geographical Information</t>
        </is>
      </c>
      <c r="B5" s="4" t="inlineStr">
        <is>
          <t xml:space="preserve">Segment Reporting and Geographical Information For the three and nine months ended September 30, 2021 and 2020, the Company was managed as a single operating segment. The Chief Executive Officer, who is the Company’s Chief Operating Decision Maker (“CODM”), reviews financial information on an aggregate basis for purposes of allocating resources and assessing financial performance, as well as for making strategic operational decisions and managing the organization. As such, the Company does not have reportable segments. Additionally, all of the Company’s assets are maintained in the United States. </t>
        </is>
      </c>
    </row>
    <row r="6">
      <c r="A6" s="4" t="inlineStr">
        <is>
          <t>Cash and Cash Equivalents</t>
        </is>
      </c>
      <c r="B6" s="4" t="inlineStr">
        <is>
          <t xml:space="preserve">Cash and Cash Equivalents The Company considers all highly liquid investments with a maturity period of three months or less, when acquired, to be cash equivalents. There were no cash equivalents as of September 30, 2021, and December 31, 2020. </t>
        </is>
      </c>
    </row>
    <row r="7">
      <c r="A7" s="4" t="inlineStr">
        <is>
          <t>Accounts Receivable</t>
        </is>
      </c>
      <c r="B7" s="4" t="inlineStr">
        <is>
          <t>Accounts Receivable Accounts receivable are recorded at the invoiced amount, net of allowances for estimated variable consideration and amounts payable to customers for slotting, which are fees assessed by customers for the cost of accepting new products into their store. Estimated product returns are immaterial. Management assesses the collectability of outstanding customer invoices, and if it deems necessary, maintains an allowance for credit losses resulting from the non-collection</t>
        </is>
      </c>
    </row>
    <row r="8">
      <c r="A8" s="4" t="inlineStr">
        <is>
          <t>Inventories</t>
        </is>
      </c>
      <c r="B8" s="4" t="inlineStr">
        <is>
          <t>Inventories Inventories are stated at the lower of cost or net realizable value. The Company records sales and other reductions in inventory through cost of sales using the first-in, first-out freight-in estimated excess and obsolescence in an amount equal to the difference between the cost of inventories and estimated net realizable value. These estimates are based on management’s judgment about future demand and market conditions. Once established, these adjustments are considered permanent and are not revised until the related inventory is sold or disposed of. Inventory written down was $0 and $0.9 million, for the three and nine months ended September 30, 2021, respectively, and $0.5 million and $0.5 million for three months and nine months ended September 30, 2020</t>
        </is>
      </c>
    </row>
    <row r="9">
      <c r="A9" s="4" t="inlineStr">
        <is>
          <t>Property, and Equipment</t>
        </is>
      </c>
      <c r="B9" s="4" t="inlineStr">
        <is>
          <t xml:space="preserve">Property and Equipment Property and equipment are stated at acquisition cost, net of accumulated depreciation and amortization. Depreciation is calculated using the straight-line method typically over the following range of estimated useful lives of the assets as follows:
ESTIMATED
Computers 3 years
Office equipment 3 years
Machinery equipment 5 years Leasehold improvements are capitalized and amortized over the shorter of the estimated useful life or the remaining term of the lease. The Company reviews the recoverability of property and equipment when circumstances indicate that the carrying value of an asset or asset class may not be recoverable. Indicators of impairment could include, among other factors, significant changes in the business environment, the planned closure of a facility, or deteriorations in operating cash flows. Considerable management judgment is necessary to evaluate the impact of operating changes and to estimate future cash flows. Expenditures for repairs and maintenance which do not substantially improve or extend the useful life of an asset are expensed as incurred. </t>
        </is>
      </c>
    </row>
    <row r="10">
      <c r="A10" s="4" t="inlineStr">
        <is>
          <t>Leases</t>
        </is>
      </c>
      <c r="B10" s="4" t="inlineStr">
        <is>
          <t xml:space="preserve">Leases The Company’s leases consist of corporate office space, warehouse, and equipment. The Company determines whether a contract is or contains a lease at the time of the contract’s inception based on the presence of identified assets and the Company’s right to obtain substantially all the economic benefit from or to direct the use of such assets. When the Company determines a lease exists, it records a right-of-use The Company does not record lease contracts with a term of 12 months or less on its balance sheet. Payments for these short-term leases are expensed when incurred. The Company recognizes fixed-lease expense for operating leases on a straight-line basis over the lease term. For finance leases, the Company recognizes amortization expense over the shorter of the estimated useful life of the underlying assets, or the lease term. Interest expense on a finance lease is recognized using the effective interest method over the lease term. The Company has lease agreements with non-lease non-lease Certain leasing arrangements require variable payments that are dependent on usage or output or may vary for other reasons, such as insurance and tax payments. Variable lease payments that do not depend on an index or rate are excluded from lease payments in the measurement of the ROU asset and lease liability and are recognized as expense in the period in which the payment occurs. The Company’s lease agreements do not include significant restrictions or covenants, and residual value guarantees are generally not included within its leases. </t>
        </is>
      </c>
    </row>
    <row r="11">
      <c r="A11" s="4" t="inlineStr">
        <is>
          <t>Fair Value of Financial Instruments</t>
        </is>
      </c>
      <c r="B11" s="4" t="inlineStr">
        <is>
          <t>Fair Value of Financial Instruments Fair value is an exit price, representing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value of the Company’s short-term financial instruments, such as cash, accounts receivable, notes payable, and accounts payable, approximate fair value due to the immediate or short-term maturity of these instruments. The interest rate on the Company’s secured credit facility and certain other debt has a variable component, and which is reflective of the market for such instruments at any given date, and as such the carrying value this debt value approximates its fair value. With regards to the Company’s debt related to the convertible promissory notes issued in connection with the Fidelity Secured Financing (refer to Note 8, Debt Derivatives and Hedging 815-15-25, non-operating</t>
        </is>
      </c>
    </row>
    <row r="12">
      <c r="A12" s="4" t="inlineStr">
        <is>
          <t>Profits Interest Units</t>
        </is>
      </c>
      <c r="B12" s="4" t="inlineStr">
        <is>
          <t>Profits Interest Units On April 1, 2017, the board of managers of the Company granted profits interest units (“PIU”) to CPG Solutions, LLC (“CPG”) in exchange for sales and marketing services. CPG is entitled to share in the Company’s net profits and to receive a settlement payment at the time of a liquidity event, including a sale transaction. A sale is defined as a sale or transfer of substantially all of the assets or membership interests in the Company. Upon the sale of the Company, CPG will receive 10.0% of the profit on the sale based on the value of the Company at the end of the term (“Capped Value”). The Capped Value will be determined by multiplying the net sale price in connection with the Company sale (purchase price less debt and capital contributions) by a fraction of which the numerator shall be the net revenue for the 12 months prior to the end of the termination of the services to the Company, and the denominator of which shall be net revenue for the 12 months prior to the determination of the purchase price. While the PIU issued to CPG have features that are similar to both equity and liabilities, they have been determined to be primarily liability-like due to the ultimate settlement being cash and not Company shares or units. Additionally the potential cash settlements are tied to continued service, as such the Company concluded that the CPG PIU should be accounted for in accordance with ASC Topic 710, Compensation, General Similar to those issued to CPG, the Company issued PIU to the Company’s chief executive officer (“CEO”) and chief financial officer (“CFO”) which have been classified as potential liabilities based on the following considerations: (i) the profits interests entitle the CEO and CFO to a payout upon a sale of the Company based on continued service through the date of an initial public offering and based upon the excess of distributable profits of the Company above a contractually agreed baseline; (ii) the profits interest units will be forfeited upon voluntary or involuntary termination of services; (iii) the profits interest units are not transferrable; and (iv) the profits interest units do not convey voting rights. Accordingly, per the provisions of ASC 710, these units are classified as liability awards and accounted for as a performance bonus. For all periods presented, there has been no compensation expense recognized with respect to these profits interest units, due to payments on</t>
        </is>
      </c>
    </row>
    <row r="13">
      <c r="A13" s="4" t="inlineStr">
        <is>
          <t>Common Units Issued to Divario</t>
        </is>
      </c>
      <c r="B13" s="4" t="inlineStr">
        <is>
          <t xml:space="preserve">Common Units Issued to Divario In February 2018, the Company entered into a product placement agreement (“PPA”) with Divario Ventures, LLC (“Divario”), a subsidiary of Albertsons Companies, Inc. (“Albertsons Companies”), pursuant to which the Company agreed to issue Divario common units (the “Divario Initial Equity”) in exchange for achievement and maintenance of specified distribution thresholds in retail locations operated by Albertsons Companies through October 31, 2020. Additionally, Divario may be entitled to additional common units (the “Divario Incentive Equity”) as incentive awards upon achievement of specified annual sales targets with Albertsons Companies through October 31, 2021. The PPA authorized the issuance of up to 5,240 common units of the Company in connection with the Divario Initial Equity. Additionally, the PPA authorized issuance of a variable number of common units in connection with the Divario Incentive Equity. As both the Divario Initial Equity and Divario Incentive Equity represent consideration due to a customer under Accounting Standards Codification (“ASC”) Topic 606, Revenue from Contracts with Customers Stock Compensation A total of 5,240 common units were issued and outstanding as of September 30, 2021 and December 31, 2020, in connection with the Divario Initial Equity. Additional common units may be issuable to Divario, in periods subsequent to September 30, 2021, depending on the achievement of certain sales targets. In connection with the above, the Company recognized a reduction in net sales of $0 and $36 thousand during the three and nine months ended September 2021, respectively, and $0.1 million and $0.3 million during the three and nine months ended September 2020, respectively. Total unrecognized consideration to Divario in connection with these awards was $36 thousand as of September 30, 2021. </t>
        </is>
      </c>
    </row>
    <row r="14">
      <c r="A14" s="4" t="inlineStr">
        <is>
          <t>Revenue Recognition</t>
        </is>
      </c>
      <c r="B14" s="4" t="inlineStr">
        <is>
          <t xml:space="preserve">Revenue Recognition The Company’s revenue is principally derived from selling goods to retailers. Revenue is recognized when performance obligations under the terms of a contract with a customer are satisfied and promised goods have been transferred to the customer. Control transfers to the customer when the product is shipped or delivered to the customer based upon applicable shipping terms. For each contract, the Company considers the transfer of products, each of which is distinct, to be the identified performance obligation. Although some payment terms may be more extended, generally the majority of the Company’s payment terms range from payment due immediately upon invoice to up to 60 days. Accordingly, there are no significant financing components to consider when determining the transaction price. Variable consideration is included in revenue for trade promotions, off-invoice Revenue Recognition Any taxes collected on behalf of government authorities (e.g. sales tax) are excluded from net sales, and recorded as a liability due the particular authority. The Company applies the practical expedient that allows it to exclude disclosure of performance obligations that are part of a contract that has an expected duration of one year or less. The Company’s contracts are all short term in nature, therefore there are no unsatisfied performance obligations requiring disclosure at September 30, 2021. </t>
        </is>
      </c>
    </row>
    <row r="15">
      <c r="A15" s="4" t="inlineStr">
        <is>
          <t>Contract Assets</t>
        </is>
      </c>
      <c r="B15" s="4" t="inlineStr">
        <is>
          <t xml:space="preserve">Contract Assets The Company has elected the practical expedient which allows costs incurred in connection with obtaining a contract to be expensed as incurred for those contracts with a duration of one year or less. For those contracts which have a duration of greater than one year, the Company capitalizes those costs and amortized them over the duration of the agreement. As of September 30, 2021 and December 31, 2020, there were no contract assets recognized. </t>
        </is>
      </c>
    </row>
    <row r="16">
      <c r="A16" s="4" t="inlineStr">
        <is>
          <t>Shipping and Handling Costs</t>
        </is>
      </c>
      <c r="B16" s="4" t="inlineStr">
        <is>
          <t xml:space="preserve">Shipping and Handling Costs The Company’s shipping and handling costs are included in both cost of sales and selling and distribution expense, depending on the nature of such costs. Cost of sales reflects cost incurred for inbound freight on ingredients to be used in production. Internal freight costs included in selling and distribution expenses consist primarily of those costs associated with moving products from production facilities through the Company’s distribution network. Total internal freight costs recorded within selling and distribution expenses were $1.2 million and $2.2 million during the three and nine months ended September 30, 2021, respectively, and $0.4 million and $1.3 million during the three and nine months ended September 30, 2020, respectively. Shipping and handling costs associated with outbound freight are included within selling and distribution expenses and are accounted for as a fulfillment cost as incurred. Total of these costs recorded within selling and distribution expenses were $2.2 million and $5.4 million during the three and nine months ended September 30, 2021, respectively, and $1.0 million and $3.3 million during the three and nine months ended September 30, 2020, respectively. </t>
        </is>
      </c>
    </row>
    <row r="17">
      <c r="A17" s="4" t="inlineStr">
        <is>
          <t>Marketing Expenses</t>
        </is>
      </c>
      <c r="B17" s="4" t="inlineStr">
        <is>
          <t xml:space="preserve">Marketing Expenses Marketing costs are expensed as incurred. The Company incurred $1.7 million and $3.1 million during the three and nine months ended September 30, 2021, respectively, and $0.4 million and $1.9 million during the three and nine months ended September 30, 2020, respectively. Advertising and marketing costs are recorded in general and administrative expense in the Company’s statement of operations. </t>
        </is>
      </c>
    </row>
    <row r="18">
      <c r="A18" s="4" t="inlineStr">
        <is>
          <t>Research and Development Expense</t>
        </is>
      </c>
      <c r="B18" s="4" t="inlineStr">
        <is>
          <t xml:space="preserve">Research and Development Expenses Research and development expenses are recorded in administrative expense in the statements of operations as incurred. During the three and nine months ended September 30, 2021, the Company incurred $0.1 million and $1.6 million, respectively, of research and development expenses. For the three and nine months ended September 30, 2020, research and development costs incurred were $0.2 million and $0.3 million, respectively. </t>
        </is>
      </c>
    </row>
    <row r="19">
      <c r="A19" s="4" t="inlineStr">
        <is>
          <t>Business Combination</t>
        </is>
      </c>
      <c r="B19" s="4" t="inlineStr">
        <is>
          <t>Business Combination The Company accounts for business combinations under the acquisition method of accounting ASC Topic 805, Business Combinations</t>
        </is>
      </c>
    </row>
    <row r="20">
      <c r="A20" s="4" t="inlineStr">
        <is>
          <t>Acquisition Related Contingent Consideration</t>
        </is>
      </c>
      <c r="B20" s="4" t="inlineStr">
        <is>
          <t xml:space="preserve">Acquisition-Related Contingent Consideration Contingent consideration in a business combination is included as part of the purchase consideration and is recognized at fair value as of the acquisition date. For contingent consideration, management is responsible for determining the appropriate valuation model and estimated fair value, and in doing so, considers a number of factors, including information provided by valuation advisors. Contingent consideration liabilities are reported at their estimated fair values based on probability-adjusted present values of the consideration expected to be paid, using significant inputs and estimates. Key assumptions used in these estimates include probability assessments with respect to the likelihood of achieving certain milestones and discount rates consistent with the level of risk of achievement. The fair value of these contingent consideration liabilities are remeasured each reporting period, with changes in the fair value included in current operations. The remeasured liability amount could be significantly different from the amount at the acquisition date, resulting in material charges or credits in future reporting periods. </t>
        </is>
      </c>
    </row>
    <row r="21">
      <c r="A21" s="4" t="inlineStr">
        <is>
          <t>Goodwill</t>
        </is>
      </c>
      <c r="B21" s="4" t="inlineStr">
        <is>
          <t xml:space="preserve">Goodwill Goodwill represents the excess of the aggregate fair value of the consideration transferred in a business combination over the fair value of the identifiable net assets acquired, net of liabilities assumed. The Company performs its annual goodwill impairment test as of the first day of the fourth quarter or more frequently if events or changes in circumstances indicate that the goodwill may be impaired. The Company’s goodwill is accounted for in a single reporting unit representing the company as a whole. As part of its annual impairment testing of goodwill, the Company may elect to assess qualitative factors as a basis for determining whether it is necessary to perform the traditional quantitative impairment testing. If the Company’s assessment of these qualitative factors (“Step zero”) indicates that it is more likely than not that the fair value of the reporting unit exceeds its carrying value, then no further testing is required. Otherwise, the goodwill reporting unit, must be quantitatively tested for impairment (“Step one”). The Step one impairment test for goodwill involves a comparison of the fair value of the reporting unit with its carrying amount, including goodwill. The Company determines the fair value of its reporting unit by using a market approach and a discounted cash flow (“DCF”) analysis. Determining fair value using a DCF analysis requires the exercise of significant judgments, including judgments about appropriate discount rates, perpetual growth rates and the amount and timing of expected future cash flows. If the fair value of a reporting unit exceeds its carrying amount, goodwill of the reporting unit is not impaired. If the carrying amount of a reporting unit exceeds its fair value, an impairment loss is recognized in an amount equal to that excess. There were no goodwill impairment charges recorded during the periods presented. </t>
        </is>
      </c>
    </row>
    <row r="22">
      <c r="A22" s="4" t="inlineStr">
        <is>
          <t>Income Taxes</t>
        </is>
      </c>
      <c r="B22" s="4" t="inlineStr">
        <is>
          <t xml:space="preserve">Income Taxes The Company is currently in a net loss position for all periods presented, in addition to being a pass-through entity for federal income tax purposes, for periods prior to the date of the IPO (see Note 1, Description of Business and Basis of Presentation) d There was no provision for income taxes for the three and nine months ended September 30, 2021, respectively. During the three and nine months ended September 30, 2021, amount provided for state income . </t>
        </is>
      </c>
    </row>
    <row r="23">
      <c r="A23" s="4" t="inlineStr">
        <is>
          <t>Loss per Unit</t>
        </is>
      </c>
      <c r="B23" s="4" t="inlineStr">
        <is>
          <t>Loss per Unit Loss per unit is computed by dividing the Company’s net loss, after deducting any dividends on preferred units or accumulated on cumulative preferred units, by the weighted-average number of common units outstanding during the period, adjusted for the dilutive effect of any outstanding dilutive securities. As the Series Seed preferred units are participating, the Company utilizes the two-class two-class Loss per unit is computed by dividing the Company’s net loss, after deducting any dividends on preferred units or accumulated on cumulative preferred units, by the weighted-average number of common units outstanding during the period, adjusted for the dilutive effect of any outstanding dilutive securities. As the Series Seed preferred units are participating the Company utilizes the two-class two-class “if-converted”</t>
        </is>
      </c>
    </row>
    <row r="24">
      <c r="A24" s="4" t="inlineStr">
        <is>
          <t>New Accounting Standards</t>
        </is>
      </c>
      <c r="B24" s="4" t="inlineStr">
        <is>
          <t xml:space="preserve">NEW ACCOUNTING STANDARDS During August 2018, the Financial Accounting Standards Board (“FASB”) issued ASU No 2018-13, Fair Value Measurement (Topic 820) During August 2020, the FASB issued ASU No. 2020-06, Debt—Conversion and Other Options (Subtopic 470-20) 815-40), During January 2021 the FASB issued ASU No. 2021-01, Reference Rate Reform (Topic 8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Tables)</t>
        </is>
      </c>
      <c r="B1" s="2" t="inlineStr">
        <is>
          <t>9 Months Ended</t>
        </is>
      </c>
    </row>
    <row r="2">
      <c r="B2" s="2" t="inlineStr">
        <is>
          <t>Sep. 30, 2021</t>
        </is>
      </c>
    </row>
    <row r="3">
      <c r="A3" s="3" t="inlineStr">
        <is>
          <t>Accounting Policies [Abstract]</t>
        </is>
      </c>
    </row>
    <row r="4">
      <c r="A4" s="4" t="inlineStr">
        <is>
          <t>Schedule Of Estimated Useful Lives Of Property Plant And Equipment</t>
        </is>
      </c>
      <c r="B4" s="4" t="inlineStr">
        <is>
          <t>Property and equipment are stated at acquisition cost, net of accumulated depreciation and amortization. Depreciation is calculated using the straight-line method typically over the following range of estimated useful lives of the assets as follows:
ESTIMATED
Computers 3 years
Office equipment 3 years
Machinery equipment 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The Company believes that these revenue streams most appropriately depict the nature, amount, timing, and uncertainty of revenue and cash flows arising from contracts with its customers.
Three Months Ended Nine Months Ended
2021 2020 2021 2020
(in ‘000s)
Entrees $ 19,703 $ 4,241 $ 47,113 $ 11,864
Breakfast 2,089 1,297 5,290 3,115
Pizza and Snacks 1,222 4,207 6,074 12,820
Total Net Sales $ 23,014 $ 9,745 $ 58,477 $ 27,7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s [Abstract]</t>
        </is>
      </c>
    </row>
    <row r="4">
      <c r="A4" s="4" t="inlineStr">
        <is>
          <t>Summary Of Consideration To The Assets Acquired And Liabilities</t>
        </is>
      </c>
      <c r="B4" s="4" t="inlineStr">
        <is>
          <t>The following table summarizes the allocation of the fair market value of the purchase consideration to the assets acquired and liabilities assumed as of March 10, 2021:
(In thousands) AS OF MARCH 10,
Inventories $ 500
Property and equipment 3,577
Operating leases right-of-use 3,157
Total identifiable assets $ 7,234
Operating lease labilities – current $ 174
Operating lease labilities – non-current 2,777
Total liabilities assumed $ 2,951
Net identifiable assets acquired $ 4,283
Goodwill 12,486
Total purchase price allocation $ 16,769</t>
        </is>
      </c>
    </row>
    <row r="5">
      <c r="A5" s="4" t="inlineStr">
        <is>
          <t>Summary Of Level 3 Fair Value Measurements Of The Contingent Consideration Liabilities</t>
        </is>
      </c>
      <c r="B5" s="4" t="inlineStr">
        <is>
          <t xml:space="preserve">The recurring Level 3 fair value measurements of the contingent consideration liabilities include the following significant inputs as of September 30, 2021:
RANGE WEIGHTED
Input
Discount rate 2.5% 2.5%
Term (in years) 0.25 - 1.25 0.52
Probability of payment 4.0% - 50.0% 45.8% </t>
        </is>
      </c>
    </row>
    <row r="6">
      <c r="A6" s="4" t="inlineStr">
        <is>
          <t>Summary Of Interest Expense In The Statements of Operations</t>
        </is>
      </c>
      <c r="B6" s="4" t="inlineStr">
        <is>
          <t>THREE MONTHS NINE MONTHS
(In thousands) SEPTEMBER 30, 2021 SEPTEMBER 30, 2021
Opening balance $ 9,857 $ 9,795
Change in fair value of estimated contingent consideration 52 114
Closing balance $ 9,909 $ 9,9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Inventories as of September 30, 2021and December 31, 2020, consisted of the following:
As of
(In thousands) SEPTEMBER 30, 2021 DECEMBER 31, 202 0
Ingredients and supplies $ 3,785 $ 2,428
Finished goods 6,110 5,946
Total inventories $ 9,895 $ 8,3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ummary Of Property Plant And Equipment</t>
        </is>
      </c>
      <c r="B4" s="4" t="inlineStr">
        <is>
          <t xml:space="preserve">Property and equipment as of September 30, 2021 and December 31, 2020 consisted of the following:
As of
(In thousands) September 30, 2021 December 31, 2020
Computer equipment $ 43 $ 11
Vehicles 26 —
Machinery and equipment 8,872 3,155
Leasehold improvements and office equipment 342 14
Total property and equipment $ 9,283 $ 3,180
Less: accumulated depreciation (2,226 ) (1,435 )
Property and equipment, net $ 7,057 $ 1,745
Depreciation and amortization expense was $0.3 million and $0.8 million for the three and nine months ended September 30, 2021, respectively, and $0.1 million and $0.4 million for the three and nine months ended September 30, 2020,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Lease Cost</t>
        </is>
      </c>
      <c r="B4" s="4" t="inlineStr">
        <is>
          <t>The components of lease expense were as follows:
Three Months Ended Nine Months Ended
September 30, September 30,
2021 2020 2021 2020
(in ‘000s)
Operating lease costs $ 244 $ 12 $ 543 $ 35
Finance lease costs:
Amortization of ROU assets 47 38 141 114
Interest on lease liabilities 3 3 11 16
Short-term lease costs 105 68 319 182
Total lease costs $ 399 $ 121 $ 1,014 $ 347</t>
        </is>
      </c>
    </row>
    <row r="5">
      <c r="A5" s="4" t="inlineStr">
        <is>
          <t>Schedule of Lease liabilities</t>
        </is>
      </c>
      <c r="B5" s="4" t="inlineStr">
        <is>
          <t xml:space="preserve">Supplemental balance sheet information related to leases is as follows:
As of September 30, As of December 31,
2021 2020
Assets Balance Sheet Location
Operating lease right-of-use Operating lease right-of-use $ 4,291 $ 100
Finance lease right-of-use Property and equipment, net 462 592
Total lease assets $ 4,753 $ 692
Liabilities
Current:
Operating lease liabilities Operating lease liabilities $ 433 $ 36
Finance lease liabilities Finance lease liabilities 67 99
Noncurrent:
Operating lease liabilities Long term Operating lease liabilities 3,751 66
Finance lease liabilities Long term Finance lease liabilities 21 72
Total lease liabilities $ 4,272 $ 273
As of September 30, As of December 31,
2021 2020
Weighted-average discount rate (%)
Operating leases 12 % 12 %
Finance leases 12 % 12 % </t>
        </is>
      </c>
    </row>
    <row r="6">
      <c r="A6" s="4" t="inlineStr">
        <is>
          <t>Schedule of cash flow information related to leases</t>
        </is>
      </c>
      <c r="B6" s="4" t="inlineStr">
        <is>
          <t xml:space="preserve">Supplemental cash flow information related to leases is as follows:
Nine months Ended September 30,
2021 2020
Supplemental Cash Flow Information:
Cash paid for amounts included in the measurement of lease liabilities
Operating cash flows from operating leases $ 417 $ 34
Operating cash flows from finance leases $ 11 $ 16
Financing cash flows from finance leases $ 94 $ 208
Supplemental noncash information on right-of-use $ 4,250 $ — </t>
        </is>
      </c>
    </row>
    <row r="7">
      <c r="A7" s="4" t="inlineStr">
        <is>
          <t>Schedule of Operating And Finance Lease Liabilities Payments Due</t>
        </is>
      </c>
      <c r="B7" s="4" t="inlineStr">
        <is>
          <t>The maturities of the Company’s operating and finance lease liabilities as of September 30, 2021 were as follows:
(in Thousands) Operating Finance
2021 (Remaining three months) $ 213 $ 18
2022 937 64
2023 940 13
2024 934 —
2025 and thereafter 3,156 —
Total future lease payments 6,180 95
Less: Interest (1,996 ) (7 )
Present value of lease obligations $ 4,184 $ 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long-term debt</t>
        </is>
      </c>
      <c r="B4" s="4" t="inlineStr">
        <is>
          <t>Long-term debt consisted of the following as of September 30, 2021, and December 31, 2020:
September 30, December 31,
Maturity Date Interest Rate 2021 2020
PMC Revolver, net January 2023 Prime rate plus 8.5% $ 18,335 $ 36,871
PMC Capex line January 2023 Prime rate plus 8.5% 2,960 1,519
PPZ Loan arrangement Dec 2021 8% to 9% 1,215 1,180
PPP Loan May 2022 1% — 309
Fidelity May 2022 1% 41,100 —
63,610 39,879
Less: Current maturities of long-term debt 42,633 2,943
Long-term debt $ 20,977 $ 36,936</t>
        </is>
      </c>
    </row>
    <row r="5">
      <c r="A5" s="4" t="inlineStr">
        <is>
          <t>Summary of recurring level 3 fair value measurements</t>
        </is>
      </c>
      <c r="B5" s="4" t="inlineStr">
        <is>
          <t xml:space="preserve">The recurring Level 3 fair value measurements of the 2021 Notes include the following significant inputs as of September 30, 2021:
RANGE WEIGHTED AVERAGE BY RELATIVE FAIR VALUE
Input
Annual volatility 40% - % 41 %
Dividend yield 0.0 % 0.0 %
Annual risk free rate 0.1 % 0.1 %
Time to maturity (in years) 0.1 – 6.0 0.1
Discount rate 15.7 % 15.7 %
Probability weight 0.0% - 95.0 % 95.0 % </t>
        </is>
      </c>
    </row>
    <row r="6">
      <c r="A6" s="4" t="inlineStr">
        <is>
          <t>Summary of changes in fair value</t>
        </is>
      </c>
      <c r="B6" s="4" t="inlineStr">
        <is>
          <t>The following table details the changes in fair value during the period ending September 30, 2021:
(In Thousands)
Opening Balance, May 31, 2021 $ 35,000
Change in fair value 370
Balance at June 30, 2021 35,370
Change in fair value 5,730
Balance at September 30, 2021 $ 41,100</t>
        </is>
      </c>
    </row>
    <row r="7">
      <c r="A7" s="4" t="inlineStr">
        <is>
          <t>Summary of weighted average interest rate based on the type of loan</t>
        </is>
      </c>
      <c r="B7" s="4" t="inlineStr">
        <is>
          <t xml:space="preserve"> The weighted average interest rates for the Company’s debt, by loan type, for the nine months ended September 30, 2021, is as follows:
PMC revolver 11.9%
PMC capex line 12.2%
PPZ loan arrangement 9.0%
PPP Loan 1%
Fidelity convertible notes 1% </t>
        </is>
      </c>
    </row>
    <row r="8">
      <c r="A8" s="4" t="inlineStr">
        <is>
          <t>Summary of contractual future payments for all borrowings</t>
        </is>
      </c>
      <c r="B8" s="4" t="inlineStr">
        <is>
          <t>Contractual future payments for all borrowings as of September 30, 2021 are as follows:
For the year ending December 31,
(in thousands)
2021 ( remaining three months) $ 1,330
2022 41,559
2023 and thereafter 20,721
Total payments outstanding $ 63,6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ER UNIT (Tables)</t>
        </is>
      </c>
      <c r="B1" s="2" t="inlineStr">
        <is>
          <t>9 Months Ended</t>
        </is>
      </c>
    </row>
    <row r="2">
      <c r="B2" s="2" t="inlineStr">
        <is>
          <t>Sep. 30, 2021</t>
        </is>
      </c>
    </row>
    <row r="3">
      <c r="A3" s="3" t="inlineStr">
        <is>
          <t>Earnings Per Share [Abstract]</t>
        </is>
      </c>
    </row>
    <row r="4">
      <c r="A4" s="4" t="inlineStr">
        <is>
          <t>Schedule of Earning Per Share Basic and Diluted</t>
        </is>
      </c>
      <c r="B4" s="4" t="inlineStr">
        <is>
          <t>The following table sets forth the computation of loss per unit:
THREE MONTHS ENDED NINE MONTHS ENDED
SEPTEMBER 30, SEPTEMBER 30,
2021 2020 2021 2020
Numerator:
Net Loss $ (11,835 ) $ (4,216 ) $ (22,170 ) $ (11,698 )
Less: Series A preferred dividends 146 136 438 409
Net loss attributable to common unitholders $ (11,981 ) $ (4,352 ) $ (22,608 ) $ (12,107 )
Denominator:
Weighted-average common units outstanding 62,957 62,097 62,957 62,097
Loss per common unit $ (190.3 ) $ (70.1 ) $ (359.1 ) $ (19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Sep. 30, 2021</t>
        </is>
      </c>
      <c r="C1" s="2" t="inlineStr">
        <is>
          <t>Dec. 31, 2020</t>
        </is>
      </c>
    </row>
    <row r="2">
      <c r="A2" s="4" t="inlineStr">
        <is>
          <t>Common units issued</t>
        </is>
      </c>
      <c r="B2" s="5" t="n">
        <v>62957</v>
      </c>
      <c r="C2" s="5" t="n">
        <v>62957</v>
      </c>
    </row>
    <row r="3">
      <c r="A3" s="4" t="inlineStr">
        <is>
          <t>Common units outstanding</t>
        </is>
      </c>
      <c r="B3" s="5" t="n">
        <v>62957</v>
      </c>
      <c r="C3" s="5" t="n">
        <v>62957</v>
      </c>
    </row>
    <row r="4">
      <c r="A4" s="4" t="inlineStr">
        <is>
          <t>Series A Preferred Units [Member]</t>
        </is>
      </c>
    </row>
    <row r="5">
      <c r="A5" s="4" t="inlineStr">
        <is>
          <t>Preferred units issued</t>
        </is>
      </c>
      <c r="B5" s="5" t="n">
        <v>11798</v>
      </c>
      <c r="C5" s="5" t="n">
        <v>11798</v>
      </c>
    </row>
    <row r="6">
      <c r="A6" s="4" t="inlineStr">
        <is>
          <t>Preferred units outstanding</t>
        </is>
      </c>
      <c r="B6" s="5" t="n">
        <v>11798</v>
      </c>
      <c r="C6" s="5" t="n">
        <v>11798</v>
      </c>
    </row>
    <row r="7">
      <c r="A7" s="4" t="inlineStr">
        <is>
          <t>Preferred units liquidation preference</t>
        </is>
      </c>
      <c r="B7" s="6" t="n">
        <v>8800</v>
      </c>
      <c r="C7" s="6" t="n">
        <v>8400</v>
      </c>
    </row>
    <row r="8">
      <c r="A8" s="4" t="inlineStr">
        <is>
          <t>Series Seed Preferred Units [Member]</t>
        </is>
      </c>
    </row>
    <row r="9">
      <c r="A9" s="4" t="inlineStr">
        <is>
          <t>Preferred units issued</t>
        </is>
      </c>
      <c r="B9" s="5" t="n">
        <v>28428</v>
      </c>
      <c r="C9" s="5" t="n">
        <v>28428</v>
      </c>
    </row>
    <row r="10">
      <c r="A10" s="4" t="inlineStr">
        <is>
          <t>Preferred units outstanding</t>
        </is>
      </c>
      <c r="B10" s="5" t="n">
        <v>28428</v>
      </c>
      <c r="C10" s="5" t="n">
        <v>28428</v>
      </c>
    </row>
    <row r="11">
      <c r="A11" s="4" t="inlineStr">
        <is>
          <t>Preferred units liquidation preference</t>
        </is>
      </c>
      <c r="B11" s="6" t="n">
        <v>715</v>
      </c>
      <c r="C11" s="6" t="n">
        <v>715</v>
      </c>
    </row>
    <row r="12">
      <c r="A12" s="4" t="inlineStr">
        <is>
          <t>Preferred units authorized</t>
        </is>
      </c>
      <c r="B12" s="5" t="n">
        <v>28428</v>
      </c>
      <c r="C12" s="5" t="n">
        <v>28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AND NEW ACCOUNTING STANDARD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Cash equivalents</t>
        </is>
      </c>
      <c r="B3" s="6" t="n">
        <v>0</v>
      </c>
      <c r="D3" s="6" t="n">
        <v>0</v>
      </c>
      <c r="F3" s="6" t="n">
        <v>0</v>
      </c>
    </row>
    <row r="4">
      <c r="A4" s="4" t="inlineStr">
        <is>
          <t>Allowance for doubtful accounts receivable</t>
        </is>
      </c>
      <c r="B4" s="5" t="n">
        <v>48000</v>
      </c>
      <c r="D4" s="5" t="n">
        <v>48000</v>
      </c>
      <c r="F4" s="6" t="n">
        <v>29000</v>
      </c>
    </row>
    <row r="5">
      <c r="A5" s="4" t="inlineStr">
        <is>
          <t>Inventory written down</t>
        </is>
      </c>
      <c r="B5" s="6" t="n">
        <v>0</v>
      </c>
      <c r="C5" s="6" t="n">
        <v>500000</v>
      </c>
      <c r="D5" s="6" t="n">
        <v>900000</v>
      </c>
      <c r="E5" s="6" t="n">
        <v>500000</v>
      </c>
    </row>
    <row r="6">
      <c r="A6" s="4" t="inlineStr">
        <is>
          <t>Percentage of profit on sale</t>
        </is>
      </c>
      <c r="D6" s="4" t="inlineStr">
        <is>
          <t>10.00%</t>
        </is>
      </c>
    </row>
    <row r="7">
      <c r="A7" s="4" t="inlineStr">
        <is>
          <t>Common units issued</t>
        </is>
      </c>
      <c r="B7" s="5" t="n">
        <v>62957</v>
      </c>
      <c r="D7" s="5" t="n">
        <v>62957</v>
      </c>
      <c r="F7" s="5" t="n">
        <v>62957</v>
      </c>
    </row>
    <row r="8">
      <c r="A8" s="4" t="inlineStr">
        <is>
          <t>Common units outstanding</t>
        </is>
      </c>
      <c r="B8" s="5" t="n">
        <v>62957</v>
      </c>
      <c r="D8" s="5" t="n">
        <v>62957</v>
      </c>
      <c r="F8" s="5" t="n">
        <v>62957</v>
      </c>
    </row>
    <row r="9">
      <c r="A9" s="4" t="inlineStr">
        <is>
          <t>Contract assets</t>
        </is>
      </c>
      <c r="B9" s="6" t="n">
        <v>0</v>
      </c>
      <c r="D9" s="6" t="n">
        <v>0</v>
      </c>
      <c r="F9" s="6" t="n">
        <v>0</v>
      </c>
    </row>
    <row r="10">
      <c r="A10" s="4" t="inlineStr">
        <is>
          <t>Marketing expense</t>
        </is>
      </c>
      <c r="B10" s="5" t="n">
        <v>1732000</v>
      </c>
      <c r="C10" s="5" t="n">
        <v>356000</v>
      </c>
      <c r="D10" s="5" t="n">
        <v>3119000</v>
      </c>
      <c r="E10" s="5" t="n">
        <v>1936000</v>
      </c>
    </row>
    <row r="11">
      <c r="A11" s="4" t="inlineStr">
        <is>
          <t>Research and development expense</t>
        </is>
      </c>
      <c r="B11" s="5" t="n">
        <v>100000</v>
      </c>
      <c r="C11" s="5" t="n">
        <v>200000</v>
      </c>
      <c r="D11" s="5" t="n">
        <v>1600000</v>
      </c>
      <c r="E11" s="5" t="n">
        <v>300000</v>
      </c>
    </row>
    <row r="12">
      <c r="A12" s="4" t="inlineStr">
        <is>
          <t>Goodwill impairment</t>
        </is>
      </c>
      <c r="B12" s="5" t="n">
        <v>0</v>
      </c>
      <c r="C12" s="5" t="n">
        <v>0</v>
      </c>
    </row>
    <row r="13">
      <c r="A13" s="4" t="inlineStr">
        <is>
          <t>Deferred income tax liabilities</t>
        </is>
      </c>
      <c r="B13" s="5" t="n">
        <v>0</v>
      </c>
      <c r="D13" s="5" t="n">
        <v>0</v>
      </c>
      <c r="F13" s="6" t="n">
        <v>0</v>
      </c>
    </row>
    <row r="14">
      <c r="A14" s="4" t="inlineStr">
        <is>
          <t>Income tax expense</t>
        </is>
      </c>
      <c r="B14" s="4" t="inlineStr">
        <is>
          <t xml:space="preserve"> </t>
        </is>
      </c>
      <c r="D14" s="4" t="inlineStr">
        <is>
          <t xml:space="preserve"> </t>
        </is>
      </c>
      <c r="E14" s="5" t="n">
        <v>13000</v>
      </c>
    </row>
    <row r="15">
      <c r="A15" s="4" t="inlineStr">
        <is>
          <t>Shipping and Handling [Member]</t>
        </is>
      </c>
    </row>
    <row r="16">
      <c r="A16" s="4" t="inlineStr">
        <is>
          <t>Selling and distribution expense</t>
        </is>
      </c>
      <c r="B16" s="5" t="n">
        <v>2200000</v>
      </c>
      <c r="C16" s="5" t="n">
        <v>1000000</v>
      </c>
      <c r="D16" s="5" t="n">
        <v>5400000</v>
      </c>
      <c r="E16" s="5" t="n">
        <v>3300000</v>
      </c>
    </row>
    <row r="17">
      <c r="A17" s="4" t="inlineStr">
        <is>
          <t>Freight Costs [Member]</t>
        </is>
      </c>
    </row>
    <row r="18">
      <c r="A18" s="4" t="inlineStr">
        <is>
          <t>Freight Costs</t>
        </is>
      </c>
      <c r="B18" s="6" t="n">
        <v>1200000</v>
      </c>
      <c r="C18" s="5" t="n">
        <v>400000</v>
      </c>
      <c r="D18" s="6" t="n">
        <v>2200000</v>
      </c>
      <c r="E18" s="5" t="n">
        <v>1300000</v>
      </c>
    </row>
    <row r="19">
      <c r="A19" s="4" t="inlineStr">
        <is>
          <t>Divario Ventures LLC [Member]</t>
        </is>
      </c>
    </row>
    <row r="20">
      <c r="A20" s="4" t="inlineStr">
        <is>
          <t>Common units authorized</t>
        </is>
      </c>
      <c r="B20" s="5" t="n">
        <v>5240</v>
      </c>
      <c r="D20" s="5" t="n">
        <v>5240</v>
      </c>
    </row>
    <row r="21">
      <c r="A21" s="4" t="inlineStr">
        <is>
          <t>Common units issued</t>
        </is>
      </c>
      <c r="B21" s="5" t="n">
        <v>5240</v>
      </c>
      <c r="D21" s="5" t="n">
        <v>5240</v>
      </c>
      <c r="F21" s="5" t="n">
        <v>5240</v>
      </c>
    </row>
    <row r="22">
      <c r="A22" s="4" t="inlineStr">
        <is>
          <t>Common units outstanding</t>
        </is>
      </c>
      <c r="B22" s="5" t="n">
        <v>5240</v>
      </c>
      <c r="D22" s="5" t="n">
        <v>5240</v>
      </c>
      <c r="F22" s="5" t="n">
        <v>5240</v>
      </c>
    </row>
    <row r="23">
      <c r="A23" s="4" t="inlineStr">
        <is>
          <t>Reduction in revenue recognized</t>
        </is>
      </c>
      <c r="B23" s="6" t="n">
        <v>0</v>
      </c>
      <c r="C23" s="6" t="n">
        <v>100000</v>
      </c>
      <c r="D23" s="6" t="n">
        <v>36000</v>
      </c>
      <c r="E23" s="6" t="n">
        <v>300000</v>
      </c>
    </row>
    <row r="24">
      <c r="A24" s="4" t="inlineStr">
        <is>
          <t>Unrecognized consideration</t>
        </is>
      </c>
      <c r="B24" s="6" t="n">
        <v>36000</v>
      </c>
      <c r="D24" s="6" t="n">
        <v>36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AND NEW ACCOUNTING STANDARDS (Details)</t>
        </is>
      </c>
      <c r="B1" s="2" t="inlineStr">
        <is>
          <t>9 Months Ended</t>
        </is>
      </c>
    </row>
    <row r="2">
      <c r="B2" s="2" t="inlineStr">
        <is>
          <t>Sep. 30, 2021</t>
        </is>
      </c>
    </row>
    <row r="3">
      <c r="A3" s="4" t="inlineStr">
        <is>
          <t>Computer Equipment [Member]</t>
        </is>
      </c>
    </row>
    <row r="4">
      <c r="A4" s="4" t="inlineStr">
        <is>
          <t>Estimated Useful Lives</t>
        </is>
      </c>
      <c r="B4" s="4" t="inlineStr">
        <is>
          <t>3 years</t>
        </is>
      </c>
    </row>
    <row r="5">
      <c r="A5" s="4" t="inlineStr">
        <is>
          <t>Office Equipment [Member]</t>
        </is>
      </c>
    </row>
    <row r="6">
      <c r="A6" s="4" t="inlineStr">
        <is>
          <t>Estimated Useful Lives</t>
        </is>
      </c>
      <c r="B6" s="4" t="inlineStr">
        <is>
          <t>3 years</t>
        </is>
      </c>
    </row>
    <row r="7">
      <c r="A7" s="4" t="inlineStr">
        <is>
          <t>Machinery and Equipment [Member]</t>
        </is>
      </c>
    </row>
    <row r="8">
      <c r="A8" s="4" t="inlineStr">
        <is>
          <t>Estimated Useful Lives</t>
        </is>
      </c>
      <c r="B8"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contract with customer</t>
        </is>
      </c>
      <c r="B4" s="6" t="n">
        <v>23014</v>
      </c>
      <c r="C4" s="6" t="n">
        <v>9745</v>
      </c>
      <c r="D4" s="6" t="n">
        <v>58477</v>
      </c>
      <c r="E4" s="6" t="n">
        <v>27799</v>
      </c>
    </row>
    <row r="5">
      <c r="A5" s="4" t="inlineStr">
        <is>
          <t>Entrees [Member]</t>
        </is>
      </c>
    </row>
    <row r="6">
      <c r="A6" s="3" t="inlineStr">
        <is>
          <t>Disaggregation of Revenue [Line Items]</t>
        </is>
      </c>
    </row>
    <row r="7">
      <c r="A7" s="4" t="inlineStr">
        <is>
          <t>Revenue from contract with customer</t>
        </is>
      </c>
      <c r="B7" s="5" t="n">
        <v>19703</v>
      </c>
      <c r="C7" s="5" t="n">
        <v>4241</v>
      </c>
      <c r="D7" s="5" t="n">
        <v>47113</v>
      </c>
      <c r="E7" s="5" t="n">
        <v>11864</v>
      </c>
    </row>
    <row r="8">
      <c r="A8" s="4" t="inlineStr">
        <is>
          <t>Breakfast [Member]</t>
        </is>
      </c>
    </row>
    <row r="9">
      <c r="A9" s="3" t="inlineStr">
        <is>
          <t>Disaggregation of Revenue [Line Items]</t>
        </is>
      </c>
    </row>
    <row r="10">
      <c r="A10" s="4" t="inlineStr">
        <is>
          <t>Revenue from contract with customer</t>
        </is>
      </c>
      <c r="B10" s="5" t="n">
        <v>2089</v>
      </c>
      <c r="C10" s="5" t="n">
        <v>1297</v>
      </c>
      <c r="D10" s="5" t="n">
        <v>5290</v>
      </c>
      <c r="E10" s="5" t="n">
        <v>3115</v>
      </c>
    </row>
    <row r="11">
      <c r="A11" s="4" t="inlineStr">
        <is>
          <t>Pizza And Snacks [Member]</t>
        </is>
      </c>
    </row>
    <row r="12">
      <c r="A12" s="3" t="inlineStr">
        <is>
          <t>Disaggregation of Revenue [Line Items]</t>
        </is>
      </c>
    </row>
    <row r="13">
      <c r="A13" s="4" t="inlineStr">
        <is>
          <t>Revenue from contract with customer</t>
        </is>
      </c>
      <c r="B13" s="6" t="n">
        <v>1222</v>
      </c>
      <c r="C13" s="6" t="n">
        <v>4207</v>
      </c>
      <c r="D13" s="6" t="n">
        <v>6074</v>
      </c>
      <c r="E13" s="6" t="n">
        <v>1282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RECOGNITION - Additional Information (Details) - USD ($)</t>
        </is>
      </c>
      <c r="B1" s="2" t="inlineStr">
        <is>
          <t>Sep. 30, 2021</t>
        </is>
      </c>
      <c r="C1" s="2" t="inlineStr">
        <is>
          <t>Dec. 31, 2020</t>
        </is>
      </c>
    </row>
    <row r="2">
      <c r="A2" s="3" t="inlineStr">
        <is>
          <t>Revenue from Contract with Customer [Abstract]</t>
        </is>
      </c>
    </row>
    <row r="3">
      <c r="A3" s="4" t="inlineStr">
        <is>
          <t>Contract assets</t>
        </is>
      </c>
      <c r="B3" s="6" t="n">
        <v>0</v>
      </c>
      <c r="C3" s="6" t="n">
        <v>0</v>
      </c>
    </row>
    <row r="4">
      <c r="A4" s="4" t="inlineStr">
        <is>
          <t>Contract liabilities</t>
        </is>
      </c>
      <c r="B4" s="6" t="n">
        <v>0</v>
      </c>
      <c r="C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S - Additional Information (Details) - USD ($) $ in Thousands</t>
        </is>
      </c>
      <c r="B1" s="2" t="inlineStr">
        <is>
          <t>Sep. 30, 2021</t>
        </is>
      </c>
      <c r="C1" s="2" t="inlineStr">
        <is>
          <t>Feb. 16, 2021</t>
        </is>
      </c>
      <c r="D1" s="2" t="inlineStr">
        <is>
          <t>Feb. 28, 2021</t>
        </is>
      </c>
      <c r="E1" s="2" t="inlineStr">
        <is>
          <t>Sep. 30, 2021</t>
        </is>
      </c>
      <c r="F1" s="2" t="inlineStr">
        <is>
          <t>Sep. 30, 2020</t>
        </is>
      </c>
      <c r="G1" s="2" t="inlineStr">
        <is>
          <t>Sep. 30, 2021</t>
        </is>
      </c>
      <c r="H1" s="2" t="inlineStr">
        <is>
          <t>Sep. 30, 2020</t>
        </is>
      </c>
      <c r="I1" s="2" t="inlineStr">
        <is>
          <t>Mar. 10, 2021</t>
        </is>
      </c>
      <c r="J1" s="2" t="inlineStr">
        <is>
          <t>Feb. 01, 2021</t>
        </is>
      </c>
    </row>
    <row r="2">
      <c r="A2" s="3" t="inlineStr">
        <is>
          <t>Business Acquisition [Line Items]</t>
        </is>
      </c>
    </row>
    <row r="3">
      <c r="A3" s="4" t="inlineStr">
        <is>
          <t>Liabilities of business transferred under contractual arrangement current</t>
        </is>
      </c>
      <c r="B3" s="6" t="n">
        <v>1250</v>
      </c>
      <c r="E3" s="6" t="n">
        <v>1250</v>
      </c>
      <c r="G3" s="6" t="n">
        <v>1250</v>
      </c>
    </row>
    <row r="4">
      <c r="A4" s="4" t="inlineStr">
        <is>
          <t>Payment to acquire business gross</t>
        </is>
      </c>
      <c r="G4" s="5" t="n">
        <v>2114</v>
      </c>
    </row>
    <row r="5">
      <c r="A5" s="4" t="inlineStr">
        <is>
          <t>Interest expense</t>
        </is>
      </c>
      <c r="E5" s="5" t="n">
        <v>839</v>
      </c>
      <c r="F5" s="6" t="n">
        <v>1262</v>
      </c>
      <c r="G5" s="5" t="n">
        <v>4322</v>
      </c>
      <c r="H5" s="6" t="n">
        <v>3744</v>
      </c>
    </row>
    <row r="6">
      <c r="A6" s="4" t="inlineStr">
        <is>
          <t>SSRE [Member] | General and Administrative Expense [Member]</t>
        </is>
      </c>
    </row>
    <row r="7">
      <c r="A7" s="3" t="inlineStr">
        <is>
          <t>Business Acquisition [Line Items]</t>
        </is>
      </c>
    </row>
    <row r="8">
      <c r="A8" s="4" t="inlineStr">
        <is>
          <t>Business combination acquistion costs expensed</t>
        </is>
      </c>
      <c r="E8" s="5" t="n">
        <v>0</v>
      </c>
      <c r="G8" s="5" t="n">
        <v>34</v>
      </c>
    </row>
    <row r="9">
      <c r="A9" s="4" t="inlineStr">
        <is>
          <t>SSRE [Member] | PMC [Member]</t>
        </is>
      </c>
    </row>
    <row r="10">
      <c r="A10" s="3" t="inlineStr">
        <is>
          <t>Business Acquisition [Line Items]</t>
        </is>
      </c>
    </row>
    <row r="11">
      <c r="A11" s="4" t="inlineStr">
        <is>
          <t>Long term debt fair value</t>
        </is>
      </c>
      <c r="I11" s="6" t="n">
        <v>4500</v>
      </c>
    </row>
    <row r="12">
      <c r="A12" s="4" t="inlineStr">
        <is>
          <t>Transfer Agreement [Member] | Fair Value, Inputs, Level 3 [Member] | Business Combination Liabilities Transferred At Contractual Arragement Fair Value [Member] | Business Combination Contingent Consideration [Member]</t>
        </is>
      </c>
    </row>
    <row r="13">
      <c r="A13" s="3" t="inlineStr">
        <is>
          <t>Business Acquisition [Line Items]</t>
        </is>
      </c>
    </row>
    <row r="14">
      <c r="A14" s="4" t="inlineStr">
        <is>
          <t>Liabilities at fair value</t>
        </is>
      </c>
      <c r="I14" s="5" t="n">
        <v>2500</v>
      </c>
    </row>
    <row r="15">
      <c r="A15" s="4" t="inlineStr">
        <is>
          <t>Purchase Agreement [Member] | SSRE [Member] | PMC [Member]</t>
        </is>
      </c>
    </row>
    <row r="16">
      <c r="A16" s="3" t="inlineStr">
        <is>
          <t>Business Acquisition [Line Items]</t>
        </is>
      </c>
    </row>
    <row r="17">
      <c r="A17" s="4" t="inlineStr">
        <is>
          <t>Payment to acquire business gross</t>
        </is>
      </c>
      <c r="C17" s="6" t="n">
        <v>4500</v>
      </c>
    </row>
    <row r="18">
      <c r="A18" s="4" t="inlineStr">
        <is>
          <t>Purchase Agreement And Transfer Agreement [Member] | SSRE [Member] | PMC [Member]</t>
        </is>
      </c>
    </row>
    <row r="19">
      <c r="A19" s="3" t="inlineStr">
        <is>
          <t>Business Acquisition [Line Items]</t>
        </is>
      </c>
    </row>
    <row r="20">
      <c r="A20" s="4" t="inlineStr">
        <is>
          <t>Debt instrument face value</t>
        </is>
      </c>
      <c r="J20" s="6" t="n">
        <v>4500</v>
      </c>
    </row>
    <row r="21">
      <c r="A21" s="4" t="inlineStr">
        <is>
          <t>Long term debt maturity</t>
        </is>
      </c>
      <c r="D21" s="4" t="inlineStr">
        <is>
          <t>54 months</t>
        </is>
      </c>
    </row>
    <row r="22">
      <c r="A22" s="4" t="inlineStr">
        <is>
          <t>Long term debt base rate percentage</t>
        </is>
      </c>
      <c r="D22" s="4" t="inlineStr">
        <is>
          <t>3.30%</t>
        </is>
      </c>
    </row>
    <row r="23">
      <c r="A23" s="4" t="inlineStr">
        <is>
          <t>Debt instrument variable interest rate spread percentage</t>
        </is>
      </c>
      <c r="B23" s="4" t="inlineStr">
        <is>
          <t>8.60%</t>
        </is>
      </c>
    </row>
    <row r="24">
      <c r="A24" s="4" t="inlineStr">
        <is>
          <t>Proceeds from other long term debt</t>
        </is>
      </c>
      <c r="D24" s="6" t="n">
        <v>4500</v>
      </c>
    </row>
    <row r="25">
      <c r="A25" s="4" t="inlineStr">
        <is>
          <t>Interest expense</t>
        </is>
      </c>
      <c r="E25" s="5" t="n">
        <v>100</v>
      </c>
      <c r="G25" s="5" t="n">
        <v>300</v>
      </c>
    </row>
    <row r="26">
      <c r="A26" s="4" t="inlineStr">
        <is>
          <t>LO Entertainment [Member] | Transfer Agreement [Member] | Fair Value, Inputs, Level 3 [Member] | Business Combination Liabilities Transferred At Contractual Arragement Fair Value [Member]</t>
        </is>
      </c>
    </row>
    <row r="27">
      <c r="A27" s="3" t="inlineStr">
        <is>
          <t>Business Acquisition [Line Items]</t>
        </is>
      </c>
    </row>
    <row r="28">
      <c r="A28" s="4" t="inlineStr">
        <is>
          <t>Business combination liabilities transferred under contractual arrangement fair value</t>
        </is>
      </c>
      <c r="I28" s="5" t="n">
        <v>12300</v>
      </c>
    </row>
    <row r="29">
      <c r="A29" s="4" t="inlineStr">
        <is>
          <t>LO Entertainment [Member] | Transfer Agreement [Member] | Fair Value, Inputs, Level 3 [Member] | Business Combination Liabilities Transferred At Contractual Arragement Fair Value [Member] | Business Combination Contingent Consideration [Member]</t>
        </is>
      </c>
    </row>
    <row r="30">
      <c r="A30" s="3" t="inlineStr">
        <is>
          <t>Business Acquisition [Line Items]</t>
        </is>
      </c>
    </row>
    <row r="31">
      <c r="A31" s="4" t="inlineStr">
        <is>
          <t>Liabilities at fair value</t>
        </is>
      </c>
      <c r="B31" s="6" t="n">
        <v>9900</v>
      </c>
      <c r="E31" s="5" t="n">
        <v>9900</v>
      </c>
      <c r="G31" s="5" t="n">
        <v>9900</v>
      </c>
      <c r="I31" s="6" t="n">
        <v>9800</v>
      </c>
    </row>
    <row r="32">
      <c r="A32" s="4" t="inlineStr">
        <is>
          <t>LO Entertainment [Member] | Transfer Agreement [Member] | SSRE [Member]</t>
        </is>
      </c>
    </row>
    <row r="33">
      <c r="A33" s="3" t="inlineStr">
        <is>
          <t>Business Acquisition [Line Items]</t>
        </is>
      </c>
    </row>
    <row r="34">
      <c r="A34" s="4" t="inlineStr">
        <is>
          <t>Business combination liabilities transferred under contractual arrangement</t>
        </is>
      </c>
      <c r="B34" s="5" t="n">
        <v>12500</v>
      </c>
      <c r="E34" s="5" t="n">
        <v>12500</v>
      </c>
      <c r="G34" s="5" t="n">
        <v>12500</v>
      </c>
    </row>
    <row r="35">
      <c r="A35" s="4" t="inlineStr">
        <is>
          <t>Business combination contingent consideration Current</t>
        </is>
      </c>
      <c r="B35" s="5" t="n">
        <v>10000</v>
      </c>
      <c r="E35" s="5" t="n">
        <v>10000</v>
      </c>
      <c r="G35" s="5" t="n">
        <v>10000</v>
      </c>
    </row>
    <row r="36">
      <c r="A36" s="4" t="inlineStr">
        <is>
          <t>Business combination deferred payments payable</t>
        </is>
      </c>
      <c r="B36" s="5" t="n">
        <v>2500</v>
      </c>
      <c r="E36" s="5" t="n">
        <v>2500</v>
      </c>
      <c r="G36" s="5" t="n">
        <v>2500</v>
      </c>
    </row>
    <row r="37">
      <c r="A37" s="4" t="inlineStr">
        <is>
          <t>Liabilities of business transferred under contractual arrangement current</t>
        </is>
      </c>
      <c r="B37" s="6" t="n">
        <v>500</v>
      </c>
      <c r="E37" s="6" t="n">
        <v>500</v>
      </c>
      <c r="G37" s="6" t="n">
        <v>500</v>
      </c>
    </row>
    <row r="38">
      <c r="A38" s="4" t="inlineStr">
        <is>
          <t>Business combination contingent consideration current interest rate percentage</t>
        </is>
      </c>
      <c r="B38" s="4" t="inlineStr">
        <is>
          <t>9.00%</t>
        </is>
      </c>
      <c r="E38" s="4" t="inlineStr">
        <is>
          <t>9.00%</t>
        </is>
      </c>
      <c r="G38" s="4" t="inlineStr">
        <is>
          <t>9.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Consideration To The Assets Acquired And Liabilities (Details) - USD ($) $ in Thousands</t>
        </is>
      </c>
      <c r="B1" s="2" t="inlineStr">
        <is>
          <t>Sep. 30, 2021</t>
        </is>
      </c>
      <c r="C1" s="2" t="inlineStr">
        <is>
          <t>Mar. 10, 2021</t>
        </is>
      </c>
    </row>
    <row r="2">
      <c r="A2" s="3" t="inlineStr">
        <is>
          <t>Business Acquisition [Line Items]</t>
        </is>
      </c>
    </row>
    <row r="3">
      <c r="A3" s="4" t="inlineStr">
        <is>
          <t>Goodwill</t>
        </is>
      </c>
      <c r="B3" s="6" t="n">
        <v>12486</v>
      </c>
    </row>
    <row r="4">
      <c r="A4" s="4" t="inlineStr">
        <is>
          <t>SSRE [Member]</t>
        </is>
      </c>
    </row>
    <row r="5">
      <c r="A5" s="3" t="inlineStr">
        <is>
          <t>Business Acquisition [Line Items]</t>
        </is>
      </c>
    </row>
    <row r="6">
      <c r="A6" s="4" t="inlineStr">
        <is>
          <t>Inventories</t>
        </is>
      </c>
      <c r="C6" s="6" t="n">
        <v>500</v>
      </c>
    </row>
    <row r="7">
      <c r="A7" s="4" t="inlineStr">
        <is>
          <t>Property and equipment</t>
        </is>
      </c>
      <c r="C7" s="5" t="n">
        <v>3577</v>
      </c>
    </row>
    <row r="8">
      <c r="A8" s="4" t="inlineStr">
        <is>
          <t>Operating leases right-of-use assets</t>
        </is>
      </c>
      <c r="C8" s="5" t="n">
        <v>3157</v>
      </c>
    </row>
    <row r="9">
      <c r="A9" s="4" t="inlineStr">
        <is>
          <t>Total identifiable assets</t>
        </is>
      </c>
      <c r="C9" s="5" t="n">
        <v>7234</v>
      </c>
    </row>
    <row r="10">
      <c r="A10" s="4" t="inlineStr">
        <is>
          <t>Operating lease labilities – current</t>
        </is>
      </c>
      <c r="C10" s="5" t="n">
        <v>174</v>
      </c>
    </row>
    <row r="11">
      <c r="A11" s="4" t="inlineStr">
        <is>
          <t>Operating lease labilities – non-current</t>
        </is>
      </c>
      <c r="C11" s="5" t="n">
        <v>2777</v>
      </c>
    </row>
    <row r="12">
      <c r="A12" s="4" t="inlineStr">
        <is>
          <t>Total liabilities assumed</t>
        </is>
      </c>
      <c r="C12" s="5" t="n">
        <v>2951</v>
      </c>
    </row>
    <row r="13">
      <c r="A13" s="4" t="inlineStr">
        <is>
          <t>Net identifiable assets acquired</t>
        </is>
      </c>
      <c r="C13" s="5" t="n">
        <v>4283</v>
      </c>
    </row>
    <row r="14">
      <c r="A14" s="4" t="inlineStr">
        <is>
          <t>Goodwill</t>
        </is>
      </c>
      <c r="C14" s="5" t="n">
        <v>12486</v>
      </c>
    </row>
    <row r="15">
      <c r="A15" s="4" t="inlineStr">
        <is>
          <t>Total purchase price allocation</t>
        </is>
      </c>
      <c r="C15" s="6" t="n">
        <v>167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6" customWidth="1" min="2" max="2"/>
  </cols>
  <sheetData>
    <row r="1">
      <c r="A1" s="1" t="inlineStr">
        <is>
          <t>BUSINESS COMBINATIONS - Summary Of Level 3 Fair Value Measurements Of The Contingent Consideration Liabilities (Details) - SSRE [Member]</t>
        </is>
      </c>
      <c r="B1" s="2" t="inlineStr">
        <is>
          <t>Sep. 30, 2021yr</t>
        </is>
      </c>
    </row>
    <row r="2">
      <c r="A2" s="4" t="inlineStr">
        <is>
          <t>Discount rate [Member]</t>
        </is>
      </c>
    </row>
    <row r="3">
      <c r="A3" s="3" t="inlineStr">
        <is>
          <t>Fair Value Measurement Inputs and Valuation Techniques [Line Items]</t>
        </is>
      </c>
    </row>
    <row r="4">
      <c r="A4" s="4" t="inlineStr">
        <is>
          <t>Business Combination, Contingent Consideration, Liability, Measurement Input</t>
        </is>
      </c>
      <c r="B4" s="8" t="n">
        <v>2.5</v>
      </c>
    </row>
    <row r="5">
      <c r="A5" s="4" t="inlineStr">
        <is>
          <t>Minimum [Member] | Term [Member]</t>
        </is>
      </c>
    </row>
    <row r="6">
      <c r="A6" s="3" t="inlineStr">
        <is>
          <t>Fair Value Measurement Inputs and Valuation Techniques [Line Items]</t>
        </is>
      </c>
    </row>
    <row r="7">
      <c r="A7" s="4" t="inlineStr">
        <is>
          <t>Business Combination, Contingent Consideration, Liability, Measurement Input</t>
        </is>
      </c>
      <c r="B7" s="9" t="n">
        <v>0.25</v>
      </c>
    </row>
    <row r="8">
      <c r="A8" s="4" t="inlineStr">
        <is>
          <t>Minimum [Member] | Measurement Input Probability Of Payment [Member]</t>
        </is>
      </c>
    </row>
    <row r="9">
      <c r="A9" s="3" t="inlineStr">
        <is>
          <t>Fair Value Measurement Inputs and Valuation Techniques [Line Items]</t>
        </is>
      </c>
    </row>
    <row r="10">
      <c r="A10" s="4" t="inlineStr">
        <is>
          <t>Business Combination, Contingent Consideration, Liability, Measurement Input</t>
        </is>
      </c>
      <c r="B10" s="5" t="n">
        <v>4</v>
      </c>
    </row>
    <row r="11">
      <c r="A11" s="4" t="inlineStr">
        <is>
          <t>Maximum [Member] | Term [Member]</t>
        </is>
      </c>
    </row>
    <row r="12">
      <c r="A12" s="3" t="inlineStr">
        <is>
          <t>Fair Value Measurement Inputs and Valuation Techniques [Line Items]</t>
        </is>
      </c>
    </row>
    <row r="13">
      <c r="A13" s="4" t="inlineStr">
        <is>
          <t>Business Combination, Contingent Consideration, Liability, Measurement Input</t>
        </is>
      </c>
      <c r="B13" s="9" t="n">
        <v>1.25</v>
      </c>
    </row>
    <row r="14">
      <c r="A14" s="4" t="inlineStr">
        <is>
          <t>Maximum [Member] | Measurement Input Probability Of Payment [Member]</t>
        </is>
      </c>
    </row>
    <row r="15">
      <c r="A15" s="3" t="inlineStr">
        <is>
          <t>Fair Value Measurement Inputs and Valuation Techniques [Line Items]</t>
        </is>
      </c>
    </row>
    <row r="16">
      <c r="A16" s="4" t="inlineStr">
        <is>
          <t>Business Combination, Contingent Consideration, Liability, Measurement Input</t>
        </is>
      </c>
      <c r="B16" s="5" t="n">
        <v>50</v>
      </c>
    </row>
    <row r="17">
      <c r="A17" s="4" t="inlineStr">
        <is>
          <t>Weighted Average [Member] | Discount rate [Member]</t>
        </is>
      </c>
    </row>
    <row r="18">
      <c r="A18" s="3" t="inlineStr">
        <is>
          <t>Fair Value Measurement Inputs and Valuation Techniques [Line Items]</t>
        </is>
      </c>
    </row>
    <row r="19">
      <c r="A19" s="4" t="inlineStr">
        <is>
          <t>Business Combination, Contingent Consideration, Liability, Measurement Input</t>
        </is>
      </c>
      <c r="B19" s="8" t="n">
        <v>2.5</v>
      </c>
    </row>
    <row r="20">
      <c r="A20" s="4" t="inlineStr">
        <is>
          <t>Weighted Average [Member] | Term [Member]</t>
        </is>
      </c>
    </row>
    <row r="21">
      <c r="A21" s="3" t="inlineStr">
        <is>
          <t>Fair Value Measurement Inputs and Valuation Techniques [Line Items]</t>
        </is>
      </c>
    </row>
    <row r="22">
      <c r="A22" s="4" t="inlineStr">
        <is>
          <t>Business Combination, Contingent Consideration, Liability, Measurement Input</t>
        </is>
      </c>
      <c r="B22" s="9" t="n">
        <v>0.52</v>
      </c>
    </row>
    <row r="23">
      <c r="A23" s="4" t="inlineStr">
        <is>
          <t>Weighted Average [Member] | Measurement Input Probability Of Payment [Member]</t>
        </is>
      </c>
    </row>
    <row r="24">
      <c r="A24" s="3" t="inlineStr">
        <is>
          <t>Fair Value Measurement Inputs and Valuation Techniques [Line Items]</t>
        </is>
      </c>
    </row>
    <row r="25">
      <c r="A25" s="4" t="inlineStr">
        <is>
          <t>Business Combination, Contingent Consideration, Liability, Measurement Input</t>
        </is>
      </c>
      <c r="B25" s="8" t="n">
        <v>4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Summary Of Interest Expense In The Statements of Operations (Details) - Business Combination Contingent Consideration [Member] - Business Combination Liabilities Transferred At Contractual Arragement Fair Value [Member] - USD ($) $ in Thousands</t>
        </is>
      </c>
      <c r="B1" s="2" t="inlineStr">
        <is>
          <t>3 Months Ended</t>
        </is>
      </c>
      <c r="C1" s="2" t="inlineStr">
        <is>
          <t>9 Months Ended</t>
        </is>
      </c>
    </row>
    <row r="2">
      <c r="B2" s="2" t="inlineStr">
        <is>
          <t>Sep. 30, 2021</t>
        </is>
      </c>
      <c r="C2" s="2" t="inlineStr">
        <is>
          <t>Sep. 30, 2021</t>
        </is>
      </c>
    </row>
    <row r="3">
      <c r="A3" s="3" t="inlineStr">
        <is>
          <t>Fair Value Measurement Inputs and Valuation Techniques [Line Items]</t>
        </is>
      </c>
    </row>
    <row r="4">
      <c r="A4" s="4" t="inlineStr">
        <is>
          <t>Opening balance</t>
        </is>
      </c>
      <c r="B4" s="6" t="n">
        <v>9857</v>
      </c>
      <c r="C4" s="6" t="n">
        <v>9795</v>
      </c>
    </row>
    <row r="5">
      <c r="A5" s="4" t="inlineStr">
        <is>
          <t>Change in fair value of estimated contingent consideration</t>
        </is>
      </c>
      <c r="B5" s="5" t="n">
        <v>52</v>
      </c>
      <c r="C5" s="5" t="n">
        <v>114</v>
      </c>
    </row>
    <row r="6">
      <c r="A6" s="4" t="inlineStr">
        <is>
          <t>Closing balance</t>
        </is>
      </c>
      <c r="B6" s="6" t="n">
        <v>9909</v>
      </c>
      <c r="C6" s="6" t="n">
        <v>99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Sep. 30, 2021</t>
        </is>
      </c>
      <c r="C1" s="2" t="inlineStr">
        <is>
          <t>Dec. 31, 2020</t>
        </is>
      </c>
    </row>
    <row r="2">
      <c r="A2" s="3" t="inlineStr">
        <is>
          <t>Inventory Disclosure [Abstract]</t>
        </is>
      </c>
    </row>
    <row r="3">
      <c r="A3" s="4" t="inlineStr">
        <is>
          <t>Ingredients and supplies</t>
        </is>
      </c>
      <c r="B3" s="6" t="n">
        <v>3785</v>
      </c>
      <c r="C3" s="6" t="n">
        <v>2428</v>
      </c>
    </row>
    <row r="4">
      <c r="A4" s="4" t="inlineStr">
        <is>
          <t>Finished goods</t>
        </is>
      </c>
      <c r="B4" s="5" t="n">
        <v>6110</v>
      </c>
      <c r="C4" s="5" t="n">
        <v>5946</v>
      </c>
    </row>
    <row r="5">
      <c r="A5" s="4" t="inlineStr">
        <is>
          <t>Total inventories</t>
        </is>
      </c>
      <c r="B5" s="6" t="n">
        <v>9895</v>
      </c>
      <c r="C5" s="6" t="n">
        <v>83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Plant And Equipment (Details) - USD ($) $ in Thousands</t>
        </is>
      </c>
      <c r="B1" s="2" t="inlineStr">
        <is>
          <t>Sep. 30, 2021</t>
        </is>
      </c>
      <c r="C1" s="2" t="inlineStr">
        <is>
          <t>Dec. 31, 2020</t>
        </is>
      </c>
    </row>
    <row r="2">
      <c r="A2" s="3" t="inlineStr">
        <is>
          <t>Property, Plant and Equipment [Line Items]</t>
        </is>
      </c>
    </row>
    <row r="3">
      <c r="A3" s="4" t="inlineStr">
        <is>
          <t>Property, Plant and Equipment, Gross</t>
        </is>
      </c>
      <c r="B3" s="6" t="n">
        <v>9283</v>
      </c>
      <c r="C3" s="6" t="n">
        <v>3180</v>
      </c>
    </row>
    <row r="4">
      <c r="A4" s="4" t="inlineStr">
        <is>
          <t>Less: accumulated depreciation</t>
        </is>
      </c>
      <c r="B4" s="5" t="n">
        <v>-2226</v>
      </c>
      <c r="C4" s="5" t="n">
        <v>-1435</v>
      </c>
    </row>
    <row r="5">
      <c r="A5" s="4" t="inlineStr">
        <is>
          <t>Property and equipment, net</t>
        </is>
      </c>
      <c r="B5" s="5" t="n">
        <v>7057</v>
      </c>
      <c r="C5" s="5" t="n">
        <v>1745</v>
      </c>
    </row>
    <row r="6">
      <c r="A6" s="4" t="inlineStr">
        <is>
          <t>Computer Equipment [Member]</t>
        </is>
      </c>
    </row>
    <row r="7">
      <c r="A7" s="3" t="inlineStr">
        <is>
          <t>Property, Plant and Equipment [Line Items]</t>
        </is>
      </c>
    </row>
    <row r="8">
      <c r="A8" s="4" t="inlineStr">
        <is>
          <t>Property, Plant and Equipment, Gross</t>
        </is>
      </c>
      <c r="B8" s="5" t="n">
        <v>43</v>
      </c>
      <c r="C8" s="5" t="n">
        <v>11</v>
      </c>
    </row>
    <row r="9">
      <c r="A9" s="4" t="inlineStr">
        <is>
          <t>Vehicles [Member]</t>
        </is>
      </c>
    </row>
    <row r="10">
      <c r="A10" s="3" t="inlineStr">
        <is>
          <t>Property, Plant and Equipment [Line Items]</t>
        </is>
      </c>
    </row>
    <row r="11">
      <c r="A11" s="4" t="inlineStr">
        <is>
          <t>Property, Plant and Equipment, Gross</t>
        </is>
      </c>
      <c r="B11" s="5" t="n">
        <v>26</v>
      </c>
    </row>
    <row r="12">
      <c r="A12" s="4" t="inlineStr">
        <is>
          <t>Machinery and Equipment [Member]</t>
        </is>
      </c>
    </row>
    <row r="13">
      <c r="A13" s="3" t="inlineStr">
        <is>
          <t>Property, Plant and Equipment [Line Items]</t>
        </is>
      </c>
    </row>
    <row r="14">
      <c r="A14" s="4" t="inlineStr">
        <is>
          <t>Property, Plant and Equipment, Gross</t>
        </is>
      </c>
      <c r="B14" s="5" t="n">
        <v>8872</v>
      </c>
      <c r="C14" s="5" t="n">
        <v>3155</v>
      </c>
    </row>
    <row r="15">
      <c r="A15" s="4" t="inlineStr">
        <is>
          <t>Leasehold Improvements And Office Equipment [Member]</t>
        </is>
      </c>
    </row>
    <row r="16">
      <c r="A16" s="3" t="inlineStr">
        <is>
          <t>Property, Plant and Equipment [Line Items]</t>
        </is>
      </c>
    </row>
    <row r="17">
      <c r="A17" s="4" t="inlineStr">
        <is>
          <t>Property, Plant and Equipment, Gross</t>
        </is>
      </c>
      <c r="B17" s="6" t="n">
        <v>342</v>
      </c>
      <c r="C17" s="6" t="n">
        <v>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23014</v>
      </c>
      <c r="C4" s="6" t="n">
        <v>9745</v>
      </c>
      <c r="D4" s="6" t="n">
        <v>58477</v>
      </c>
      <c r="E4" s="6" t="n">
        <v>27799</v>
      </c>
    </row>
    <row r="5">
      <c r="A5" s="4" t="inlineStr">
        <is>
          <t>Cost of sales</t>
        </is>
      </c>
      <c r="B5" s="5" t="n">
        <v>20659</v>
      </c>
      <c r="C5" s="5" t="n">
        <v>9907</v>
      </c>
      <c r="D5" s="5" t="n">
        <v>49447</v>
      </c>
      <c r="E5" s="5" t="n">
        <v>26346</v>
      </c>
    </row>
    <row r="6">
      <c r="A6" s="4" t="inlineStr">
        <is>
          <t>Gross profit</t>
        </is>
      </c>
      <c r="B6" s="5" t="n">
        <v>2355</v>
      </c>
      <c r="C6" s="5" t="n">
        <v>-162</v>
      </c>
      <c r="D6" s="5" t="n">
        <v>9030</v>
      </c>
      <c r="E6" s="5" t="n">
        <v>1453</v>
      </c>
    </row>
    <row r="7">
      <c r="A7" s="3" t="inlineStr">
        <is>
          <t>Operating expenses:</t>
        </is>
      </c>
    </row>
    <row r="8">
      <c r="A8" s="4" t="inlineStr">
        <is>
          <t>Selling and distribution</t>
        </is>
      </c>
      <c r="B8" s="5" t="n">
        <v>4323</v>
      </c>
      <c r="C8" s="5" t="n">
        <v>1754</v>
      </c>
      <c r="D8" s="5" t="n">
        <v>10291</v>
      </c>
      <c r="E8" s="5" t="n">
        <v>5703</v>
      </c>
    </row>
    <row r="9">
      <c r="A9" s="4" t="inlineStr">
        <is>
          <t>Marketing</t>
        </is>
      </c>
      <c r="B9" s="5" t="n">
        <v>1732</v>
      </c>
      <c r="C9" s="5" t="n">
        <v>356</v>
      </c>
      <c r="D9" s="5" t="n">
        <v>3119</v>
      </c>
      <c r="E9" s="5" t="n">
        <v>1936</v>
      </c>
    </row>
    <row r="10">
      <c r="A10" s="4" t="inlineStr">
        <is>
          <t>Administrative</t>
        </is>
      </c>
      <c r="B10" s="5" t="n">
        <v>1875</v>
      </c>
      <c r="C10" s="5" t="n">
        <v>682</v>
      </c>
      <c r="D10" s="5" t="n">
        <v>7677</v>
      </c>
      <c r="E10" s="5" t="n">
        <v>1755</v>
      </c>
    </row>
    <row r="11">
      <c r="A11" s="4" t="inlineStr">
        <is>
          <t>Total operating expenses</t>
        </is>
      </c>
      <c r="B11" s="5" t="n">
        <v>7930</v>
      </c>
      <c r="C11" s="5" t="n">
        <v>2792</v>
      </c>
      <c r="D11" s="5" t="n">
        <v>21087</v>
      </c>
      <c r="E11" s="5" t="n">
        <v>9394</v>
      </c>
    </row>
    <row r="12">
      <c r="A12" s="4" t="inlineStr">
        <is>
          <t>Loss from operations</t>
        </is>
      </c>
      <c r="B12" s="5" t="n">
        <v>-5575</v>
      </c>
      <c r="C12" s="5" t="n">
        <v>-2954</v>
      </c>
      <c r="D12" s="5" t="n">
        <v>-12057</v>
      </c>
      <c r="E12" s="5" t="n">
        <v>-7941</v>
      </c>
    </row>
    <row r="13">
      <c r="A13" s="4" t="inlineStr">
        <is>
          <t>Interest expense</t>
        </is>
      </c>
      <c r="B13" s="5" t="n">
        <v>839</v>
      </c>
      <c r="C13" s="5" t="n">
        <v>1262</v>
      </c>
      <c r="D13" s="5" t="n">
        <v>4322</v>
      </c>
      <c r="E13" s="5" t="n">
        <v>3744</v>
      </c>
    </row>
    <row r="14">
      <c r="A14" s="4" t="inlineStr">
        <is>
          <t>Other income</t>
        </is>
      </c>
      <c r="B14" s="5" t="n">
        <v>-309</v>
      </c>
      <c r="D14" s="5" t="n">
        <v>-309</v>
      </c>
    </row>
    <row r="15">
      <c r="A15" s="4" t="inlineStr">
        <is>
          <t>Change in fair value of convertible debt</t>
        </is>
      </c>
      <c r="B15" s="5" t="n">
        <v>5730</v>
      </c>
      <c r="D15" s="5" t="n">
        <v>6100</v>
      </c>
    </row>
    <row r="16">
      <c r="A16" s="4" t="inlineStr">
        <is>
          <t>Loss before income taxes</t>
        </is>
      </c>
      <c r="B16" s="5" t="n">
        <v>-11835</v>
      </c>
      <c r="C16" s="5" t="n">
        <v>-4216</v>
      </c>
      <c r="D16" s="5" t="n">
        <v>-22170</v>
      </c>
      <c r="E16" s="5" t="n">
        <v>-11685</v>
      </c>
    </row>
    <row r="17">
      <c r="A17" s="4" t="inlineStr">
        <is>
          <t>Income tax expense</t>
        </is>
      </c>
      <c r="B17" s="4" t="inlineStr">
        <is>
          <t xml:space="preserve"> </t>
        </is>
      </c>
      <c r="D17" s="4" t="inlineStr">
        <is>
          <t xml:space="preserve"> </t>
        </is>
      </c>
      <c r="E17" s="5" t="n">
        <v>13</v>
      </c>
    </row>
    <row r="18">
      <c r="A18" s="4" t="inlineStr">
        <is>
          <t>Net Loss</t>
        </is>
      </c>
      <c r="B18" s="5" t="n">
        <v>-11835</v>
      </c>
      <c r="C18" s="5" t="n">
        <v>-4216</v>
      </c>
      <c r="D18" s="5" t="n">
        <v>-22170</v>
      </c>
      <c r="E18" s="5" t="n">
        <v>-11698</v>
      </c>
    </row>
    <row r="19">
      <c r="A19" s="4" t="inlineStr">
        <is>
          <t>Preferred return on Series A preferred units</t>
        </is>
      </c>
      <c r="B19" s="5" t="n">
        <v>146</v>
      </c>
      <c r="C19" s="5" t="n">
        <v>136</v>
      </c>
      <c r="D19" s="5" t="n">
        <v>438</v>
      </c>
      <c r="E19" s="5" t="n">
        <v>409</v>
      </c>
    </row>
    <row r="20">
      <c r="A20" s="4" t="inlineStr">
        <is>
          <t>Net loss attributable to common unitholders</t>
        </is>
      </c>
      <c r="B20" s="6" t="n">
        <v>-11981</v>
      </c>
      <c r="C20" s="6" t="n">
        <v>-4352</v>
      </c>
      <c r="D20" s="6" t="n">
        <v>-22608</v>
      </c>
      <c r="E20" s="6" t="n">
        <v>-12107</v>
      </c>
    </row>
    <row r="21">
      <c r="A21" s="4" t="inlineStr">
        <is>
          <t>Net loss per common unit (basic and diluted)</t>
        </is>
      </c>
      <c r="B21" s="7" t="n">
        <v>-190.3</v>
      </c>
      <c r="C21" s="7" t="n">
        <v>-70.09999999999999</v>
      </c>
      <c r="D21" s="7" t="n">
        <v>-359.1</v>
      </c>
      <c r="E21" s="6" t="n">
        <v>-195</v>
      </c>
    </row>
    <row r="22">
      <c r="A22" s="4" t="inlineStr">
        <is>
          <t>Weighted-average common units outstanding (basic and diluted)</t>
        </is>
      </c>
      <c r="B22" s="5" t="n">
        <v>62957</v>
      </c>
      <c r="C22" s="5" t="n">
        <v>62097</v>
      </c>
      <c r="D22" s="5" t="n">
        <v>62957</v>
      </c>
      <c r="E22" s="5" t="n">
        <v>620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ummary Of Property Plant And Equipment (Parenthetical)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7" t="n">
        <v>0.3</v>
      </c>
      <c r="C4" s="7" t="n">
        <v>0.1</v>
      </c>
      <c r="D4" s="7" t="n">
        <v>0.8</v>
      </c>
      <c r="E4" s="7" t="n">
        <v>0.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ummary of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 [Abstract]</t>
        </is>
      </c>
    </row>
    <row r="4">
      <c r="A4" s="4" t="inlineStr">
        <is>
          <t>Operating lease costs</t>
        </is>
      </c>
      <c r="B4" s="6" t="n">
        <v>244</v>
      </c>
      <c r="C4" s="6" t="n">
        <v>12</v>
      </c>
      <c r="D4" s="6" t="n">
        <v>543</v>
      </c>
      <c r="E4" s="6" t="n">
        <v>35</v>
      </c>
    </row>
    <row r="5">
      <c r="A5" s="3" t="inlineStr">
        <is>
          <t>Finance lease costs:</t>
        </is>
      </c>
    </row>
    <row r="6">
      <c r="A6" s="4" t="inlineStr">
        <is>
          <t>Amortization of ROU assets</t>
        </is>
      </c>
      <c r="B6" s="5" t="n">
        <v>47</v>
      </c>
      <c r="C6" s="5" t="n">
        <v>38</v>
      </c>
      <c r="D6" s="5" t="n">
        <v>141</v>
      </c>
      <c r="E6" s="5" t="n">
        <v>114</v>
      </c>
    </row>
    <row r="7">
      <c r="A7" s="4" t="inlineStr">
        <is>
          <t>Interest on lease liabilities</t>
        </is>
      </c>
      <c r="B7" s="5" t="n">
        <v>3</v>
      </c>
      <c r="C7" s="5" t="n">
        <v>3</v>
      </c>
      <c r="D7" s="5" t="n">
        <v>11</v>
      </c>
      <c r="E7" s="5" t="n">
        <v>16</v>
      </c>
    </row>
    <row r="8">
      <c r="A8" s="4" t="inlineStr">
        <is>
          <t>Short-term lease costs</t>
        </is>
      </c>
      <c r="B8" s="5" t="n">
        <v>105</v>
      </c>
      <c r="C8" s="5" t="n">
        <v>68</v>
      </c>
      <c r="D8" s="5" t="n">
        <v>319</v>
      </c>
      <c r="E8" s="5" t="n">
        <v>182</v>
      </c>
    </row>
    <row r="9">
      <c r="A9" s="4" t="inlineStr">
        <is>
          <t>Total lease costs</t>
        </is>
      </c>
      <c r="B9" s="6" t="n">
        <v>399</v>
      </c>
      <c r="C9" s="6" t="n">
        <v>121</v>
      </c>
      <c r="D9" s="6" t="n">
        <v>1014</v>
      </c>
      <c r="E9" s="6" t="n">
        <v>34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Schedule of Lease liabilities (Details) - USD ($) $ in Thousands</t>
        </is>
      </c>
      <c r="B1" s="2" t="inlineStr">
        <is>
          <t>Sep. 30, 2021</t>
        </is>
      </c>
      <c r="C1" s="2" t="inlineStr">
        <is>
          <t>Dec. 31, 2020</t>
        </is>
      </c>
    </row>
    <row r="2">
      <c r="A2" s="3" t="inlineStr">
        <is>
          <t>ASSETS</t>
        </is>
      </c>
    </row>
    <row r="3">
      <c r="A3" s="4" t="inlineStr">
        <is>
          <t>Operating lease right-of-use assets</t>
        </is>
      </c>
      <c r="B3" s="6" t="n">
        <v>4291</v>
      </c>
      <c r="C3" s="6" t="n">
        <v>100</v>
      </c>
    </row>
    <row r="4">
      <c r="A4" s="4" t="inlineStr">
        <is>
          <t>Finance lease right-of-use assets</t>
        </is>
      </c>
      <c r="B4" s="5" t="n">
        <v>462</v>
      </c>
      <c r="C4" s="5" t="n">
        <v>592</v>
      </c>
    </row>
    <row r="5">
      <c r="A5" s="4" t="inlineStr">
        <is>
          <t>Total lease assets</t>
        </is>
      </c>
      <c r="B5" s="5" t="n">
        <v>4753</v>
      </c>
      <c r="C5" s="5" t="n">
        <v>692</v>
      </c>
    </row>
    <row r="6">
      <c r="A6" s="3" t="inlineStr">
        <is>
          <t>Current :</t>
        </is>
      </c>
    </row>
    <row r="7">
      <c r="A7" s="4" t="inlineStr">
        <is>
          <t>Operating lease liabilities</t>
        </is>
      </c>
      <c r="B7" s="5" t="n">
        <v>433</v>
      </c>
      <c r="C7" s="5" t="n">
        <v>36</v>
      </c>
    </row>
    <row r="8">
      <c r="A8" s="4" t="inlineStr">
        <is>
          <t>Finance lease liabilities</t>
        </is>
      </c>
      <c r="B8" s="5" t="n">
        <v>67</v>
      </c>
      <c r="C8" s="5" t="n">
        <v>99</v>
      </c>
    </row>
    <row r="9">
      <c r="A9" s="3" t="inlineStr">
        <is>
          <t>Noncurrent :</t>
        </is>
      </c>
    </row>
    <row r="10">
      <c r="A10" s="4" t="inlineStr">
        <is>
          <t>Operating lease liabilities</t>
        </is>
      </c>
      <c r="B10" s="5" t="n">
        <v>3751</v>
      </c>
      <c r="C10" s="5" t="n">
        <v>66</v>
      </c>
    </row>
    <row r="11">
      <c r="A11" s="4" t="inlineStr">
        <is>
          <t>Finance lease liabilities</t>
        </is>
      </c>
      <c r="B11" s="5" t="n">
        <v>21</v>
      </c>
      <c r="C11" s="5" t="n">
        <v>72</v>
      </c>
    </row>
    <row r="12">
      <c r="A12" s="4" t="inlineStr">
        <is>
          <t>Total lease liabilities</t>
        </is>
      </c>
      <c r="B12" s="6" t="n">
        <v>4272</v>
      </c>
      <c r="C12" s="6" t="n">
        <v>273</v>
      </c>
    </row>
    <row r="13">
      <c r="A13" s="3" t="inlineStr">
        <is>
          <t>Weighted Average Discount Rate [Abstract]</t>
        </is>
      </c>
    </row>
    <row r="14">
      <c r="A14" s="4" t="inlineStr">
        <is>
          <t>Operating leases</t>
        </is>
      </c>
      <c r="B14" s="4" t="inlineStr">
        <is>
          <t>12.00%</t>
        </is>
      </c>
      <c r="C14" s="4" t="inlineStr">
        <is>
          <t>12.00%</t>
        </is>
      </c>
    </row>
    <row r="15">
      <c r="A15" s="4" t="inlineStr">
        <is>
          <t>Finance leases</t>
        </is>
      </c>
      <c r="B15" s="4" t="inlineStr">
        <is>
          <t>12.00%</t>
        </is>
      </c>
      <c r="C15" s="4" t="inlineStr">
        <is>
          <t>12.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Flow information Related to Leases (Details)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operating leases</t>
        </is>
      </c>
      <c r="B4" s="6" t="n">
        <v>417</v>
      </c>
      <c r="C4" s="6" t="n">
        <v>34</v>
      </c>
    </row>
    <row r="5">
      <c r="A5" s="4" t="inlineStr">
        <is>
          <t>Operating cash flows from finance leases</t>
        </is>
      </c>
      <c r="B5" s="5" t="n">
        <v>11</v>
      </c>
      <c r="C5" s="5" t="n">
        <v>16</v>
      </c>
    </row>
    <row r="6">
      <c r="A6" s="4" t="inlineStr">
        <is>
          <t>Financing cash flows from finance leases</t>
        </is>
      </c>
      <c r="B6" s="5" t="n">
        <v>94</v>
      </c>
      <c r="C6" s="6" t="n">
        <v>208</v>
      </c>
    </row>
    <row r="7">
      <c r="A7" s="4" t="inlineStr">
        <is>
          <t>Supplemental noncash information on lease liabilities arising from obtaining right-of-use assets</t>
        </is>
      </c>
      <c r="B7" s="6" t="n">
        <v>42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5" customWidth="1" min="2" max="2"/>
    <col width="14" customWidth="1" min="3" max="3"/>
  </cols>
  <sheetData>
    <row r="1">
      <c r="A1" s="1" t="inlineStr">
        <is>
          <t>LEASES - Additional Information (Details)</t>
        </is>
      </c>
      <c r="B1" s="2" t="inlineStr">
        <is>
          <t>Sep. 30, 2021</t>
        </is>
      </c>
      <c r="C1" s="2" t="inlineStr">
        <is>
          <t>Dec. 31, 2020</t>
        </is>
      </c>
    </row>
    <row r="2">
      <c r="A2" s="3" t="inlineStr">
        <is>
          <t>Property, Plant and Equipment [Abstract]</t>
        </is>
      </c>
    </row>
    <row r="3">
      <c r="A3" s="4" t="inlineStr">
        <is>
          <t>Operating leases</t>
        </is>
      </c>
      <c r="B3" s="4" t="inlineStr">
        <is>
          <t>12.00%</t>
        </is>
      </c>
      <c r="C3" s="4" t="inlineStr">
        <is>
          <t>12.00%</t>
        </is>
      </c>
    </row>
    <row r="4">
      <c r="A4" s="4" t="inlineStr">
        <is>
          <t>Finance leases</t>
        </is>
      </c>
      <c r="B4" s="4" t="inlineStr">
        <is>
          <t>12.00%</t>
        </is>
      </c>
      <c r="C4" s="4" t="inlineStr">
        <is>
          <t>12.00%</t>
        </is>
      </c>
    </row>
    <row r="5">
      <c r="A5" s="4" t="inlineStr">
        <is>
          <t>Operating Lease, Weighted Average Remaining Lease Term</t>
        </is>
      </c>
      <c r="B5" s="4" t="inlineStr">
        <is>
          <t>6 years 8 months 12 days</t>
        </is>
      </c>
    </row>
    <row r="6">
      <c r="A6" s="4" t="inlineStr">
        <is>
          <t>Finance Lease, Weighted Average Remaining Lease Term</t>
        </is>
      </c>
      <c r="B6" s="4" t="inlineStr">
        <is>
          <t>1 year 4 months 24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And Finance Lease Liabilities Payments Due (Details) $ in Thousands</t>
        </is>
      </c>
      <c r="B1" s="2" t="inlineStr">
        <is>
          <t>Sep. 30, 2021USD ($)</t>
        </is>
      </c>
    </row>
    <row r="2">
      <c r="A2" s="3" t="inlineStr">
        <is>
          <t>Operating Leases</t>
        </is>
      </c>
    </row>
    <row r="3">
      <c r="A3" s="4" t="inlineStr">
        <is>
          <t>2021 (Remaining three months)</t>
        </is>
      </c>
      <c r="B3" s="6" t="n">
        <v>213</v>
      </c>
    </row>
    <row r="4">
      <c r="A4" s="4" t="inlineStr">
        <is>
          <t>2022</t>
        </is>
      </c>
      <c r="B4" s="5" t="n">
        <v>937</v>
      </c>
    </row>
    <row r="5">
      <c r="A5" s="4" t="inlineStr">
        <is>
          <t>2023</t>
        </is>
      </c>
      <c r="B5" s="5" t="n">
        <v>940</v>
      </c>
    </row>
    <row r="6">
      <c r="A6" s="4" t="inlineStr">
        <is>
          <t>2024</t>
        </is>
      </c>
      <c r="B6" s="5" t="n">
        <v>934</v>
      </c>
    </row>
    <row r="7">
      <c r="A7" s="4" t="inlineStr">
        <is>
          <t>2025 and thereafter</t>
        </is>
      </c>
      <c r="B7" s="5" t="n">
        <v>3156</v>
      </c>
    </row>
    <row r="8">
      <c r="A8" s="4" t="inlineStr">
        <is>
          <t>Total future lease payments</t>
        </is>
      </c>
      <c r="B8" s="5" t="n">
        <v>6180</v>
      </c>
    </row>
    <row r="9">
      <c r="A9" s="4" t="inlineStr">
        <is>
          <t>Less: Interest</t>
        </is>
      </c>
      <c r="B9" s="5" t="n">
        <v>-1996</v>
      </c>
    </row>
    <row r="10">
      <c r="A10" s="4" t="inlineStr">
        <is>
          <t>Present value of lease obligations</t>
        </is>
      </c>
      <c r="B10" s="5" t="n">
        <v>4184</v>
      </c>
    </row>
    <row r="11">
      <c r="A11" s="3" t="inlineStr">
        <is>
          <t>Finance Leases</t>
        </is>
      </c>
    </row>
    <row r="12">
      <c r="A12" s="4" t="inlineStr">
        <is>
          <t>2021 (Remaining three months)</t>
        </is>
      </c>
      <c r="B12" s="5" t="n">
        <v>18</v>
      </c>
    </row>
    <row r="13">
      <c r="A13" s="4" t="inlineStr">
        <is>
          <t>2022</t>
        </is>
      </c>
      <c r="B13" s="5" t="n">
        <v>64</v>
      </c>
    </row>
    <row r="14">
      <c r="A14" s="4" t="inlineStr">
        <is>
          <t>2023</t>
        </is>
      </c>
      <c r="B14" s="5" t="n">
        <v>13</v>
      </c>
    </row>
    <row r="15">
      <c r="A15" s="4" t="inlineStr">
        <is>
          <t>Total future lease payments</t>
        </is>
      </c>
      <c r="B15" s="5" t="n">
        <v>95</v>
      </c>
    </row>
    <row r="16">
      <c r="A16" s="4" t="inlineStr">
        <is>
          <t>Less: Interest</t>
        </is>
      </c>
      <c r="B16" s="5" t="n">
        <v>-7</v>
      </c>
    </row>
    <row r="17">
      <c r="A17" s="4" t="inlineStr">
        <is>
          <t>Present value of lease obligations</t>
        </is>
      </c>
      <c r="B17" s="6" t="n">
        <v>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Details) - USD ($) $ in Thousands</t>
        </is>
      </c>
      <c r="B1" s="2" t="inlineStr">
        <is>
          <t>Sep. 30, 2021</t>
        </is>
      </c>
      <c r="C1" s="2" t="inlineStr">
        <is>
          <t>Dec. 31, 2020</t>
        </is>
      </c>
    </row>
    <row r="2">
      <c r="A2" s="3" t="inlineStr">
        <is>
          <t>Debt Instrument [Line Items]</t>
        </is>
      </c>
    </row>
    <row r="3">
      <c r="A3" s="4" t="inlineStr">
        <is>
          <t>Debt instrument carrying amount</t>
        </is>
      </c>
      <c r="B3" s="6" t="n">
        <v>63610</v>
      </c>
      <c r="C3" s="6" t="n">
        <v>39879</v>
      </c>
    </row>
    <row r="4">
      <c r="A4" s="4" t="inlineStr">
        <is>
          <t>Less: Current maturities of long-term debt</t>
        </is>
      </c>
      <c r="B4" s="5" t="n">
        <v>42633</v>
      </c>
      <c r="C4" s="5" t="n">
        <v>2943</v>
      </c>
    </row>
    <row r="5">
      <c r="A5" s="4" t="inlineStr">
        <is>
          <t>Long-term debt</t>
        </is>
      </c>
      <c r="B5" s="5" t="n">
        <v>20977</v>
      </c>
      <c r="C5" s="5" t="n">
        <v>36936</v>
      </c>
    </row>
    <row r="6">
      <c r="A6" s="4" t="inlineStr">
        <is>
          <t>Revolving Credit Facility [Member] | January Two Thousand And Twenty Three [Member]</t>
        </is>
      </c>
    </row>
    <row r="7">
      <c r="A7" s="3" t="inlineStr">
        <is>
          <t>Debt Instrument [Line Items]</t>
        </is>
      </c>
    </row>
    <row r="8">
      <c r="A8" s="4" t="inlineStr">
        <is>
          <t>Long-term line of credit</t>
        </is>
      </c>
      <c r="B8" s="5" t="n">
        <v>18335</v>
      </c>
      <c r="C8" s="5" t="n">
        <v>36871</v>
      </c>
    </row>
    <row r="9">
      <c r="A9" s="4" t="inlineStr">
        <is>
          <t>Capital Expenditure Line Of Credit [Member] | January Two Thousand And Twenty Three [Member]</t>
        </is>
      </c>
    </row>
    <row r="10">
      <c r="A10" s="3" t="inlineStr">
        <is>
          <t>Debt Instrument [Line Items]</t>
        </is>
      </c>
    </row>
    <row r="11">
      <c r="A11" s="4" t="inlineStr">
        <is>
          <t>Long-term line of credit</t>
        </is>
      </c>
      <c r="B11" s="5" t="n">
        <v>2960</v>
      </c>
      <c r="C11" s="5" t="n">
        <v>1519</v>
      </c>
    </row>
    <row r="12">
      <c r="A12" s="4" t="inlineStr">
        <is>
          <t>Notes Payable To Related Party [Member] | December Two Thousand And Twenty One [Member]</t>
        </is>
      </c>
    </row>
    <row r="13">
      <c r="A13" s="3" t="inlineStr">
        <is>
          <t>Debt Instrument [Line Items]</t>
        </is>
      </c>
    </row>
    <row r="14">
      <c r="A14" s="4" t="inlineStr">
        <is>
          <t>PPZ Loan arrangement</t>
        </is>
      </c>
      <c r="B14" s="5" t="n">
        <v>1215</v>
      </c>
      <c r="C14" s="5" t="n">
        <v>1180</v>
      </c>
    </row>
    <row r="15">
      <c r="A15" s="4" t="inlineStr">
        <is>
          <t>Paycheck Protection Programme Loan [Member] | May Two Thousand And Twenty Two [Member]</t>
        </is>
      </c>
    </row>
    <row r="16">
      <c r="A16" s="3" t="inlineStr">
        <is>
          <t>Debt Instrument [Line Items]</t>
        </is>
      </c>
    </row>
    <row r="17">
      <c r="A17" s="4" t="inlineStr">
        <is>
          <t>PPP Loan</t>
        </is>
      </c>
      <c r="C17" s="6" t="n">
        <v>309</v>
      </c>
    </row>
    <row r="18">
      <c r="A18" s="4" t="inlineStr">
        <is>
          <t>Convertible Notes Payable [Member] | May Two Thousand And Twenty Two [Member]</t>
        </is>
      </c>
    </row>
    <row r="19">
      <c r="A19" s="3" t="inlineStr">
        <is>
          <t>Debt Instrument [Line Items]</t>
        </is>
      </c>
    </row>
    <row r="20">
      <c r="A20" s="4" t="inlineStr">
        <is>
          <t>Fidelity</t>
        </is>
      </c>
      <c r="B20" s="6" t="n">
        <v>41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6" customWidth="1" min="12" max="12"/>
    <col width="14" customWidth="1" min="13" max="13"/>
    <col width="14" customWidth="1" min="14" max="14"/>
    <col width="14" customWidth="1" min="15" max="15"/>
  </cols>
  <sheetData>
    <row r="1">
      <c r="A1" s="1" t="inlineStr">
        <is>
          <t>DEBT - Additional Information (Details) - USD ($)</t>
        </is>
      </c>
      <c r="B1" s="2" t="inlineStr">
        <is>
          <t>Sep. 30, 2021</t>
        </is>
      </c>
      <c r="C1" s="2" t="inlineStr">
        <is>
          <t>May 07, 2021</t>
        </is>
      </c>
      <c r="D1" s="2" t="inlineStr">
        <is>
          <t>May 09, 2020</t>
        </is>
      </c>
      <c r="E1" s="2" t="inlineStr">
        <is>
          <t>Oct. 25, 2018</t>
        </is>
      </c>
      <c r="F1" s="2" t="inlineStr">
        <is>
          <t>Feb. 21, 2017</t>
        </is>
      </c>
      <c r="G1" s="2" t="inlineStr">
        <is>
          <t>May 31, 2021</t>
        </is>
      </c>
      <c r="H1" s="2" t="inlineStr">
        <is>
          <t>Mar. 31, 2021</t>
        </is>
      </c>
      <c r="I1" s="2" t="inlineStr">
        <is>
          <t>Jun. 30, 2017</t>
        </is>
      </c>
      <c r="J1" s="2" t="inlineStr">
        <is>
          <t>Sep. 30, 2021</t>
        </is>
      </c>
      <c r="K1" s="2" t="inlineStr">
        <is>
          <t>Sep. 30, 2020</t>
        </is>
      </c>
      <c r="L1" s="2" t="inlineStr">
        <is>
          <t>Sep. 30, 2021</t>
        </is>
      </c>
      <c r="M1" s="2" t="inlineStr">
        <is>
          <t>Sep. 30, 2020</t>
        </is>
      </c>
      <c r="N1" s="2" t="inlineStr">
        <is>
          <t>Dec. 31, 2020</t>
        </is>
      </c>
      <c r="O1" s="2" t="inlineStr">
        <is>
          <t>Mar. 31, 2019</t>
        </is>
      </c>
    </row>
    <row r="2">
      <c r="A2" s="3" t="inlineStr">
        <is>
          <t>Debt Instrument [Line Items]</t>
        </is>
      </c>
    </row>
    <row r="3">
      <c r="A3" s="4" t="inlineStr">
        <is>
          <t>Deferred loan cost</t>
        </is>
      </c>
      <c r="B3" s="6" t="n">
        <v>700000</v>
      </c>
      <c r="J3" s="6" t="n">
        <v>700000</v>
      </c>
      <c r="L3" s="6" t="n">
        <v>700000</v>
      </c>
    </row>
    <row r="4">
      <c r="A4" s="4" t="inlineStr">
        <is>
          <t>Notes payable to related party</t>
        </is>
      </c>
      <c r="B4" s="5" t="n">
        <v>1200</v>
      </c>
      <c r="J4" s="5" t="n">
        <v>1200</v>
      </c>
      <c r="L4" s="5" t="n">
        <v>1200</v>
      </c>
      <c r="N4" s="6" t="n">
        <v>1200</v>
      </c>
    </row>
    <row r="5">
      <c r="A5" s="4" t="inlineStr">
        <is>
          <t>Proceeds from convertible debt</t>
        </is>
      </c>
      <c r="L5" s="5" t="n">
        <v>35000000</v>
      </c>
    </row>
    <row r="6">
      <c r="A6" s="4" t="inlineStr">
        <is>
          <t>Repayments of lines of credit</t>
        </is>
      </c>
      <c r="L6" s="5" t="n">
        <v>34945000</v>
      </c>
      <c r="M6" s="6" t="n">
        <v>128000</v>
      </c>
    </row>
    <row r="7">
      <c r="A7" s="4" t="inlineStr">
        <is>
          <t>Convertible notes payable current</t>
        </is>
      </c>
      <c r="B7" s="6" t="n">
        <v>41100000</v>
      </c>
      <c r="J7" s="6" t="n">
        <v>41100000</v>
      </c>
      <c r="L7" s="6" t="n">
        <v>41100000</v>
      </c>
    </row>
    <row r="8">
      <c r="A8" s="4" t="inlineStr">
        <is>
          <t>PPZ LLC [Member] | Notes Payable To Related Party [Member]</t>
        </is>
      </c>
    </row>
    <row r="9">
      <c r="A9" s="3" t="inlineStr">
        <is>
          <t>Debt Instrument [Line Items]</t>
        </is>
      </c>
    </row>
    <row r="10">
      <c r="A10" s="4" t="inlineStr">
        <is>
          <t>Proceeds from related party debt</t>
        </is>
      </c>
      <c r="E10" s="6" t="n">
        <v>500000</v>
      </c>
      <c r="F10" s="6" t="n">
        <v>40000</v>
      </c>
      <c r="I10" s="6" t="n">
        <v>400000</v>
      </c>
    </row>
    <row r="11">
      <c r="A11" s="4" t="inlineStr">
        <is>
          <t>Related party transaction rate of interest</t>
        </is>
      </c>
      <c r="F11" s="4" t="inlineStr">
        <is>
          <t>8.00%</t>
        </is>
      </c>
      <c r="L11" s="4" t="inlineStr">
        <is>
          <t>9.00%</t>
        </is>
      </c>
    </row>
    <row r="12">
      <c r="A12" s="4" t="inlineStr">
        <is>
          <t>Carter Federal Credit Union [Member] | Loan Under Paycheck Protection Programme [Member]</t>
        </is>
      </c>
    </row>
    <row r="13">
      <c r="A13" s="3" t="inlineStr">
        <is>
          <t>Debt Instrument [Line Items]</t>
        </is>
      </c>
    </row>
    <row r="14">
      <c r="A14" s="4" t="inlineStr">
        <is>
          <t>Proceeds from other long long term debt</t>
        </is>
      </c>
      <c r="D14" s="6" t="n">
        <v>300000</v>
      </c>
    </row>
    <row r="15">
      <c r="A15" s="4" t="inlineStr">
        <is>
          <t>Number of times the monthly expenses for which the loan could be availed</t>
        </is>
      </c>
      <c r="D15" s="4" t="inlineStr">
        <is>
          <t>2.5 times</t>
        </is>
      </c>
    </row>
    <row r="16">
      <c r="A16" s="4" t="inlineStr">
        <is>
          <t>Other loans payable</t>
        </is>
      </c>
      <c r="N16" s="5" t="n">
        <v>300000</v>
      </c>
      <c r="O16" s="6" t="n">
        <v>300000</v>
      </c>
    </row>
    <row r="17">
      <c r="A17" s="4" t="inlineStr">
        <is>
          <t>Forgiveness of debt</t>
        </is>
      </c>
      <c r="H17" s="6" t="n">
        <v>300000</v>
      </c>
    </row>
    <row r="18">
      <c r="A18" s="4" t="inlineStr">
        <is>
          <t>Amended Loan And Security Agreement One [Member] | PMC Financial Services [Member] | Revolving Credit Facility [Member]</t>
        </is>
      </c>
    </row>
    <row r="19">
      <c r="A19" s="3" t="inlineStr">
        <is>
          <t>Debt Instrument [Line Items]</t>
        </is>
      </c>
    </row>
    <row r="20">
      <c r="A20" s="4" t="inlineStr">
        <is>
          <t>Line of credit maximum borrowing capacity</t>
        </is>
      </c>
      <c r="N20" s="5" t="n">
        <v>36500000</v>
      </c>
    </row>
    <row r="21">
      <c r="A21" s="4" t="inlineStr">
        <is>
          <t>Amended Loan And Security Agreement Two [Member] | PMC Financial Services [Member] | Revolving Credit Facility [Member]</t>
        </is>
      </c>
    </row>
    <row r="22">
      <c r="A22" s="3" t="inlineStr">
        <is>
          <t>Debt Instrument [Line Items]</t>
        </is>
      </c>
    </row>
    <row r="23">
      <c r="A23" s="4" t="inlineStr">
        <is>
          <t>Long term debt date of maturity</t>
        </is>
      </c>
      <c r="B23" s="4" t="inlineStr">
        <is>
          <t>Jan. 31,
		2023</t>
        </is>
      </c>
      <c r="J23" s="4" t="inlineStr">
        <is>
          <t>Jan. 31,
		2023</t>
        </is>
      </c>
      <c r="L23" s="4" t="inlineStr">
        <is>
          <t>Jan. 31,
		2023</t>
        </is>
      </c>
    </row>
    <row r="24">
      <c r="A24" s="4" t="inlineStr">
        <is>
          <t>Payment of debt modification fees</t>
        </is>
      </c>
      <c r="G24" s="6" t="n">
        <v>1300000</v>
      </c>
    </row>
    <row r="25">
      <c r="A25" s="4" t="inlineStr">
        <is>
          <t>Amended Loan And Security Agreement Three [Member] | PMC Financial Services [Member] | Revolving Credit Facility [Member]</t>
        </is>
      </c>
    </row>
    <row r="26">
      <c r="A26" s="3" t="inlineStr">
        <is>
          <t>Debt Instrument [Line Items]</t>
        </is>
      </c>
    </row>
    <row r="27">
      <c r="A27" s="4" t="inlineStr">
        <is>
          <t>Line of credit maximum borrowing capacity</t>
        </is>
      </c>
      <c r="B27" s="6" t="n">
        <v>18500000</v>
      </c>
      <c r="J27" s="6" t="n">
        <v>18500000</v>
      </c>
      <c r="L27" s="6" t="n">
        <v>18500000</v>
      </c>
    </row>
    <row r="28">
      <c r="A28" s="4" t="inlineStr">
        <is>
          <t>Line of credit facility capacity available for specific purpose other than trade purchases</t>
        </is>
      </c>
      <c r="B28" s="6" t="n">
        <v>2000000</v>
      </c>
      <c r="J28" s="6" t="n">
        <v>2000000</v>
      </c>
      <c r="L28" s="6" t="n">
        <v>2000000</v>
      </c>
    </row>
    <row r="29">
      <c r="A29" s="4" t="inlineStr">
        <is>
          <t>Line of credit facility base rate interest percentage</t>
        </is>
      </c>
      <c r="B29" s="4" t="inlineStr">
        <is>
          <t>3.50%</t>
        </is>
      </c>
      <c r="J29" s="4" t="inlineStr">
        <is>
          <t>3.50%</t>
        </is>
      </c>
      <c r="L29" s="4" t="inlineStr">
        <is>
          <t>3.50%</t>
        </is>
      </c>
    </row>
    <row r="30">
      <c r="A30" s="4" t="inlineStr">
        <is>
          <t>Debt instrument variable interest rate spread percentage</t>
        </is>
      </c>
      <c r="B30" s="4" t="inlineStr">
        <is>
          <t>8.50%</t>
        </is>
      </c>
    </row>
    <row r="31">
      <c r="A31" s="4" t="inlineStr">
        <is>
          <t>Line of credit outstanding</t>
        </is>
      </c>
      <c r="B31" s="6" t="n">
        <v>18300000</v>
      </c>
      <c r="J31" s="6" t="n">
        <v>18300000</v>
      </c>
      <c r="L31" s="6" t="n">
        <v>18300000</v>
      </c>
      <c r="N31" s="5" t="n">
        <v>36900000</v>
      </c>
    </row>
    <row r="32">
      <c r="A32" s="4" t="inlineStr">
        <is>
          <t>Amortization of deferred loan costs</t>
        </is>
      </c>
      <c r="J32" s="6" t="n">
        <v>100000</v>
      </c>
      <c r="K32" s="6" t="n">
        <v>200000</v>
      </c>
      <c r="L32" s="5" t="n">
        <v>1400000</v>
      </c>
      <c r="M32" s="6" t="n">
        <v>600000</v>
      </c>
    </row>
    <row r="33">
      <c r="A33" s="4" t="inlineStr">
        <is>
          <t>Write off of debt issuance costs</t>
        </is>
      </c>
      <c r="L33" s="6" t="n">
        <v>400000</v>
      </c>
    </row>
    <row r="34">
      <c r="A34" s="4" t="inlineStr">
        <is>
          <t>Amended Loan And Security Agreement Three [Member] | PMC Financial Services [Member] | Capital Expenditure Line Of Credit [Member]</t>
        </is>
      </c>
    </row>
    <row r="35">
      <c r="A35" s="3" t="inlineStr">
        <is>
          <t>Debt Instrument [Line Items]</t>
        </is>
      </c>
    </row>
    <row r="36">
      <c r="A36" s="4" t="inlineStr">
        <is>
          <t>Long term debt date of maturity</t>
        </is>
      </c>
      <c r="B36" s="4" t="inlineStr">
        <is>
          <t>Mar. 31,
		2025</t>
        </is>
      </c>
      <c r="J36" s="4" t="inlineStr">
        <is>
          <t>Mar. 31,
		2025</t>
        </is>
      </c>
      <c r="L36" s="4" t="inlineStr">
        <is>
          <t>Mar. 31,
		2025</t>
        </is>
      </c>
    </row>
    <row r="37">
      <c r="A37" s="4" t="inlineStr">
        <is>
          <t>Line of credit facility capacity available for specific purpose other than trade purchases</t>
        </is>
      </c>
      <c r="B37" s="6" t="n">
        <v>3000000</v>
      </c>
      <c r="J37" s="6" t="n">
        <v>3000000</v>
      </c>
      <c r="L37" s="6" t="n">
        <v>3000000</v>
      </c>
    </row>
    <row r="38">
      <c r="A38" s="4" t="inlineStr">
        <is>
          <t>Line of credit facility base rate interest percentage</t>
        </is>
      </c>
      <c r="B38" s="4" t="inlineStr">
        <is>
          <t>3.50%</t>
        </is>
      </c>
      <c r="J38" s="4" t="inlineStr">
        <is>
          <t>3.50%</t>
        </is>
      </c>
      <c r="L38" s="4" t="inlineStr">
        <is>
          <t>3.50%</t>
        </is>
      </c>
    </row>
    <row r="39">
      <c r="A39" s="4" t="inlineStr">
        <is>
          <t>Debt instrument variable interest rate spread percentage</t>
        </is>
      </c>
      <c r="B39" s="4" t="inlineStr">
        <is>
          <t>8.50%</t>
        </is>
      </c>
    </row>
    <row r="40">
      <c r="A40" s="4" t="inlineStr">
        <is>
          <t>Line of credit outstanding</t>
        </is>
      </c>
      <c r="B40" s="6" t="n">
        <v>3000000</v>
      </c>
      <c r="J40" s="6" t="n">
        <v>3000000</v>
      </c>
      <c r="L40" s="6" t="n">
        <v>3000000</v>
      </c>
      <c r="N40" s="6" t="n">
        <v>1500000</v>
      </c>
    </row>
    <row r="41">
      <c r="A41" s="4" t="inlineStr">
        <is>
          <t>Line of credit facility periodic payment</t>
        </is>
      </c>
      <c r="B41" s="6" t="n">
        <v>38000000</v>
      </c>
    </row>
    <row r="42">
      <c r="A42" s="4" t="inlineStr">
        <is>
          <t>Secured Financing Agreement [Member] | Fidelity Investment Funds [Member]</t>
        </is>
      </c>
    </row>
    <row r="43">
      <c r="A43" s="3" t="inlineStr">
        <is>
          <t>Debt Instrument [Line Items]</t>
        </is>
      </c>
    </row>
    <row r="44">
      <c r="A44" s="4" t="inlineStr">
        <is>
          <t>Proceeds from convertible debt</t>
        </is>
      </c>
      <c r="C44" s="6" t="n">
        <v>35000000</v>
      </c>
    </row>
    <row r="45">
      <c r="A45" s="4" t="inlineStr">
        <is>
          <t>Repayments of lines of credit</t>
        </is>
      </c>
      <c r="C45" s="6" t="n">
        <v>34100000</v>
      </c>
    </row>
    <row r="46">
      <c r="A46" s="4" t="inlineStr">
        <is>
          <t>Short term debt fixed interest percentage</t>
        </is>
      </c>
      <c r="B46" s="4" t="inlineStr">
        <is>
          <t>1.00%</t>
        </is>
      </c>
      <c r="J46" s="4" t="inlineStr">
        <is>
          <t>1.00%</t>
        </is>
      </c>
      <c r="L46" s="4" t="inlineStr">
        <is>
          <t>1.00%</t>
        </is>
      </c>
    </row>
    <row r="47">
      <c r="A47" s="4" t="inlineStr">
        <is>
          <t>Secured Financing Agreement [Member] | Fidelity Investment Funds [Member] | Minimum [Member] | Capital Expenditure Line Of Credit [Member]</t>
        </is>
      </c>
    </row>
    <row r="48">
      <c r="A48" s="3" t="inlineStr">
        <is>
          <t>Debt Instrument [Line Items]</t>
        </is>
      </c>
    </row>
    <row r="49">
      <c r="A49" s="4" t="inlineStr">
        <is>
          <t>Proceeds from initial public offering</t>
        </is>
      </c>
      <c r="L49" s="6" t="n">
        <v>75000000</v>
      </c>
    </row>
    <row r="50">
      <c r="A50" s="4" t="inlineStr">
        <is>
          <t>Secured Financing Agreement [Member] | Fidelity Investment Funds [Member] | Condition For Conversion Of Convertible Notes Into Preferred Units [Member] | Minimum [Member]</t>
        </is>
      </c>
    </row>
    <row r="51">
      <c r="A51" s="3" t="inlineStr">
        <is>
          <t>Debt Instrument [Line Items]</t>
        </is>
      </c>
    </row>
    <row r="52">
      <c r="A52" s="4" t="inlineStr">
        <is>
          <t>Proceeds from preferred units of limited liability company</t>
        </is>
      </c>
      <c r="L52" s="6" t="n">
        <v>50000000</v>
      </c>
    </row>
    <row r="53">
      <c r="A53" s="4" t="inlineStr">
        <is>
          <t>Discount on preferred units percentage</t>
        </is>
      </c>
      <c r="L53" s="4" t="inlineStr">
        <is>
          <t>2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DEBT - Summary of Long-Term Debt (Parenthetical) (Details)</t>
        </is>
      </c>
      <c r="B1" s="2" t="inlineStr">
        <is>
          <t>9 Months Ended</t>
        </is>
      </c>
    </row>
    <row r="2">
      <c r="B2" s="2" t="inlineStr">
        <is>
          <t>Sep. 30, 2021</t>
        </is>
      </c>
    </row>
    <row r="3">
      <c r="A3" s="4" t="inlineStr">
        <is>
          <t>Revolving Credit Facility [Member] | January Two Thousand And Twenty Three [Member] | Prime Rate [Member]</t>
        </is>
      </c>
    </row>
    <row r="4">
      <c r="A4" s="3" t="inlineStr">
        <is>
          <t>Debt Instrument [Line Items]</t>
        </is>
      </c>
    </row>
    <row r="5">
      <c r="A5" s="4" t="inlineStr">
        <is>
          <t>Debt instrument variable interest rate spread percentage</t>
        </is>
      </c>
      <c r="B5" s="4" t="inlineStr">
        <is>
          <t>8.50%</t>
        </is>
      </c>
    </row>
    <row r="6">
      <c r="A6" s="4" t="inlineStr">
        <is>
          <t>Capital Expenditure Line Of Credit [Member] | January Two Thousand And Twenty Three [Member] | Prime Rate [Member]</t>
        </is>
      </c>
    </row>
    <row r="7">
      <c r="A7" s="3" t="inlineStr">
        <is>
          <t>Debt Instrument [Line Items]</t>
        </is>
      </c>
    </row>
    <row r="8">
      <c r="A8" s="4" t="inlineStr">
        <is>
          <t>Debt instrument variable interest rate spread percentage</t>
        </is>
      </c>
      <c r="B8" s="4" t="inlineStr">
        <is>
          <t>8.50%</t>
        </is>
      </c>
    </row>
    <row r="9">
      <c r="A9" s="4" t="inlineStr">
        <is>
          <t>Notes Payable To Related Party [Member] | December Two Thousand And Twenty One [Member] | Maximum [Member]</t>
        </is>
      </c>
    </row>
    <row r="10">
      <c r="A10" s="3" t="inlineStr">
        <is>
          <t>Debt Instrument [Line Items]</t>
        </is>
      </c>
    </row>
    <row r="11">
      <c r="A11" s="4" t="inlineStr">
        <is>
          <t>Related party transaction rate of interest</t>
        </is>
      </c>
      <c r="B11" s="4" t="inlineStr">
        <is>
          <t>9.00%</t>
        </is>
      </c>
    </row>
    <row r="12">
      <c r="A12" s="4" t="inlineStr">
        <is>
          <t>Notes Payable To Related Party [Member] | December Two Thousand And Twenty One [Member] | Minimum [Member]</t>
        </is>
      </c>
    </row>
    <row r="13">
      <c r="A13" s="3" t="inlineStr">
        <is>
          <t>Debt Instrument [Line Items]</t>
        </is>
      </c>
    </row>
    <row r="14">
      <c r="A14" s="4" t="inlineStr">
        <is>
          <t>Related party transaction rate of interest</t>
        </is>
      </c>
      <c r="B14" s="4" t="inlineStr">
        <is>
          <t>8.00%</t>
        </is>
      </c>
    </row>
    <row r="15">
      <c r="A15" s="4" t="inlineStr">
        <is>
          <t>Paycheck Protection Programme Loan [Member] | May Two Thousand And Twenty Two [Member]</t>
        </is>
      </c>
    </row>
    <row r="16">
      <c r="A16" s="3" t="inlineStr">
        <is>
          <t>Debt Instrument [Line Items]</t>
        </is>
      </c>
    </row>
    <row r="17">
      <c r="A17" s="4" t="inlineStr">
        <is>
          <t>Short term debt fixed interest percentage</t>
        </is>
      </c>
      <c r="B17" s="4" t="inlineStr">
        <is>
          <t>1.00%</t>
        </is>
      </c>
    </row>
    <row r="18">
      <c r="A18" s="4" t="inlineStr">
        <is>
          <t>Convertible Notes Payable [Member] | May Two Thousand And Twenty Two [Member]</t>
        </is>
      </c>
    </row>
    <row r="19">
      <c r="A19" s="3" t="inlineStr">
        <is>
          <t>Debt Instrument [Line Items]</t>
        </is>
      </c>
    </row>
    <row r="20">
      <c r="A20" s="4" t="inlineStr">
        <is>
          <t>Short term debt fixed interest percentage</t>
        </is>
      </c>
      <c r="B20" s="4" t="inlineStr">
        <is>
          <t>1.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6" customWidth="1" min="2" max="2"/>
  </cols>
  <sheetData>
    <row r="1">
      <c r="A1" s="1" t="inlineStr">
        <is>
          <t>DEBT - Summary of Recurring Level 3 Fair Value Measurements (Details) - Convertible Notes Payable [Member]</t>
        </is>
      </c>
      <c r="B1" s="2" t="inlineStr">
        <is>
          <t>Sep. 30, 2021yr</t>
        </is>
      </c>
    </row>
    <row r="2">
      <c r="A2" s="4" t="inlineStr">
        <is>
          <t>Measurement Input, Price Volatility [Member] | Maximum [Member]</t>
        </is>
      </c>
    </row>
    <row r="3">
      <c r="A3" s="3" t="inlineStr">
        <is>
          <t>Debt Instrument [Line Items]</t>
        </is>
      </c>
    </row>
    <row r="4">
      <c r="A4" s="4" t="inlineStr">
        <is>
          <t>Debt instrument, measurement input</t>
        </is>
      </c>
      <c r="B4" s="5" t="n">
        <v>83</v>
      </c>
    </row>
    <row r="5">
      <c r="A5" s="4" t="inlineStr">
        <is>
          <t>Measurement Input, Price Volatility [Member] | Minimum [Member]</t>
        </is>
      </c>
    </row>
    <row r="6">
      <c r="A6" s="3" t="inlineStr">
        <is>
          <t>Debt Instrument [Line Items]</t>
        </is>
      </c>
    </row>
    <row r="7">
      <c r="A7" s="4" t="inlineStr">
        <is>
          <t>Debt instrument, measurement input</t>
        </is>
      </c>
      <c r="B7" s="5" t="n">
        <v>40</v>
      </c>
    </row>
    <row r="8">
      <c r="A8" s="4" t="inlineStr">
        <is>
          <t>Measurement Input, Price Volatility [Member] | Weighted Average [Member]</t>
        </is>
      </c>
    </row>
    <row r="9">
      <c r="A9" s="3" t="inlineStr">
        <is>
          <t>Debt Instrument [Line Items]</t>
        </is>
      </c>
    </row>
    <row r="10">
      <c r="A10" s="4" t="inlineStr">
        <is>
          <t>Debt instrument, measurement input</t>
        </is>
      </c>
      <c r="B10" s="5" t="n">
        <v>41</v>
      </c>
    </row>
    <row r="11">
      <c r="A11" s="4" t="inlineStr">
        <is>
          <t>Measurement Input, Expected Dividend Rate [Member]</t>
        </is>
      </c>
    </row>
    <row r="12">
      <c r="A12" s="3" t="inlineStr">
        <is>
          <t>Debt Instrument [Line Items]</t>
        </is>
      </c>
    </row>
    <row r="13">
      <c r="A13" s="4" t="inlineStr">
        <is>
          <t>Debt instrument, measurement input</t>
        </is>
      </c>
      <c r="B13" s="5" t="n">
        <v>0</v>
      </c>
    </row>
    <row r="14">
      <c r="A14" s="4" t="inlineStr">
        <is>
          <t>Measurement Input, Expected Dividend Rate [Member] | Weighted Average [Member]</t>
        </is>
      </c>
    </row>
    <row r="15">
      <c r="A15" s="3" t="inlineStr">
        <is>
          <t>Debt Instrument [Line Items]</t>
        </is>
      </c>
    </row>
    <row r="16">
      <c r="A16" s="4" t="inlineStr">
        <is>
          <t>Debt instrument, measurement input</t>
        </is>
      </c>
      <c r="B16" s="5" t="n">
        <v>0</v>
      </c>
    </row>
    <row r="17">
      <c r="A17" s="4" t="inlineStr">
        <is>
          <t>Measurement Input, Risk Free Interest Rate [Member]</t>
        </is>
      </c>
    </row>
    <row r="18">
      <c r="A18" s="3" t="inlineStr">
        <is>
          <t>Debt Instrument [Line Items]</t>
        </is>
      </c>
    </row>
    <row r="19">
      <c r="A19" s="4" t="inlineStr">
        <is>
          <t>Debt instrument, measurement input</t>
        </is>
      </c>
      <c r="B19" s="8" t="n">
        <v>0.1</v>
      </c>
    </row>
    <row r="20">
      <c r="A20" s="4" t="inlineStr">
        <is>
          <t>Measurement Input, Risk Free Interest Rate [Member] | Weighted Average [Member]</t>
        </is>
      </c>
    </row>
    <row r="21">
      <c r="A21" s="3" t="inlineStr">
        <is>
          <t>Debt Instrument [Line Items]</t>
        </is>
      </c>
    </row>
    <row r="22">
      <c r="A22" s="4" t="inlineStr">
        <is>
          <t>Debt instrument, measurement input</t>
        </is>
      </c>
      <c r="B22" s="8" t="n">
        <v>0.1</v>
      </c>
    </row>
    <row r="23">
      <c r="A23" s="4" t="inlineStr">
        <is>
          <t>Measurement Input, Expected Term [Member] | Maximum [Member]</t>
        </is>
      </c>
    </row>
    <row r="24">
      <c r="A24" s="3" t="inlineStr">
        <is>
          <t>Debt Instrument [Line Items]</t>
        </is>
      </c>
    </row>
    <row r="25">
      <c r="A25" s="4" t="inlineStr">
        <is>
          <t>Debt instrument, measurement input</t>
        </is>
      </c>
      <c r="B25" s="5" t="n">
        <v>6</v>
      </c>
    </row>
    <row r="26">
      <c r="A26" s="4" t="inlineStr">
        <is>
          <t>Measurement Input, Expected Term [Member] | Minimum [Member]</t>
        </is>
      </c>
    </row>
    <row r="27">
      <c r="A27" s="3" t="inlineStr">
        <is>
          <t>Debt Instrument [Line Items]</t>
        </is>
      </c>
    </row>
    <row r="28">
      <c r="A28" s="4" t="inlineStr">
        <is>
          <t>Debt instrument, measurement input</t>
        </is>
      </c>
      <c r="B28" s="8" t="n">
        <v>0.1</v>
      </c>
    </row>
    <row r="29">
      <c r="A29" s="4" t="inlineStr">
        <is>
          <t>Measurement Input, Expected Term [Member] | Weighted Average [Member]</t>
        </is>
      </c>
    </row>
    <row r="30">
      <c r="A30" s="3" t="inlineStr">
        <is>
          <t>Debt Instrument [Line Items]</t>
        </is>
      </c>
    </row>
    <row r="31">
      <c r="A31" s="4" t="inlineStr">
        <is>
          <t>Debt instrument, measurement input</t>
        </is>
      </c>
      <c r="B31" s="8" t="n">
        <v>0.1</v>
      </c>
    </row>
    <row r="32">
      <c r="A32" s="4" t="inlineStr">
        <is>
          <t>Measurement Input, Discount Rate [Member]</t>
        </is>
      </c>
    </row>
    <row r="33">
      <c r="A33" s="3" t="inlineStr">
        <is>
          <t>Debt Instrument [Line Items]</t>
        </is>
      </c>
    </row>
    <row r="34">
      <c r="A34" s="4" t="inlineStr">
        <is>
          <t>Debt instrument, measurement input</t>
        </is>
      </c>
      <c r="B34" s="8" t="n">
        <v>15.7</v>
      </c>
    </row>
    <row r="35">
      <c r="A35" s="4" t="inlineStr">
        <is>
          <t>Measurement Input, Discount Rate [Member] | Weighted Average [Member]</t>
        </is>
      </c>
    </row>
    <row r="36">
      <c r="A36" s="3" t="inlineStr">
        <is>
          <t>Debt Instrument [Line Items]</t>
        </is>
      </c>
    </row>
    <row r="37">
      <c r="A37" s="4" t="inlineStr">
        <is>
          <t>Debt instrument, measurement input</t>
        </is>
      </c>
      <c r="B37" s="8" t="n">
        <v>15.7</v>
      </c>
    </row>
    <row r="38">
      <c r="A38" s="4" t="inlineStr">
        <is>
          <t>Measurement Input Probability Weight [Member] | Maximum [Member]</t>
        </is>
      </c>
    </row>
    <row r="39">
      <c r="A39" s="3" t="inlineStr">
        <is>
          <t>Debt Instrument [Line Items]</t>
        </is>
      </c>
    </row>
    <row r="40">
      <c r="A40" s="4" t="inlineStr">
        <is>
          <t>Debt instrument, measurement input</t>
        </is>
      </c>
      <c r="B40" s="5" t="n">
        <v>95</v>
      </c>
    </row>
    <row r="41">
      <c r="A41" s="4" t="inlineStr">
        <is>
          <t>Measurement Input Probability Weight [Member] | Minimum [Member]</t>
        </is>
      </c>
    </row>
    <row r="42">
      <c r="A42" s="3" t="inlineStr">
        <is>
          <t>Debt Instrument [Line Items]</t>
        </is>
      </c>
    </row>
    <row r="43">
      <c r="A43" s="4" t="inlineStr">
        <is>
          <t>Debt instrument, measurement input</t>
        </is>
      </c>
      <c r="B43" s="5" t="n">
        <v>0</v>
      </c>
    </row>
    <row r="44">
      <c r="A44" s="4" t="inlineStr">
        <is>
          <t>Measurement Input Probability Weight [Member] | Weighted Average [Member]</t>
        </is>
      </c>
    </row>
    <row r="45">
      <c r="A45" s="3" t="inlineStr">
        <is>
          <t>Debt Instrument [Line Items]</t>
        </is>
      </c>
    </row>
    <row r="46">
      <c r="A46" s="4" t="inlineStr">
        <is>
          <t>Debt instrument, measurement input</t>
        </is>
      </c>
      <c r="B46" s="5" t="n">
        <v>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2170</v>
      </c>
      <c r="C4" s="6" t="n">
        <v>-11698</v>
      </c>
    </row>
    <row r="5">
      <c r="A5" s="3" t="inlineStr">
        <is>
          <t>Adjustments to reconcile net loss to net cash used in operating activities:</t>
        </is>
      </c>
    </row>
    <row r="6">
      <c r="A6" s="4" t="inlineStr">
        <is>
          <t>Depreciation and amortization</t>
        </is>
      </c>
      <c r="B6" s="5" t="n">
        <v>791</v>
      </c>
      <c r="C6" s="5" t="n">
        <v>449</v>
      </c>
    </row>
    <row r="7">
      <c r="A7" s="4" t="inlineStr">
        <is>
          <t>Amortization of loan costs</t>
        </is>
      </c>
      <c r="B7" s="5" t="n">
        <v>1402</v>
      </c>
      <c r="C7" s="5" t="n">
        <v>618</v>
      </c>
    </row>
    <row r="8">
      <c r="A8" s="4" t="inlineStr">
        <is>
          <t>Bad debt expense</t>
        </is>
      </c>
      <c r="C8" s="5" t="n">
        <v>10</v>
      </c>
    </row>
    <row r="9">
      <c r="A9" s="4" t="inlineStr">
        <is>
          <t>Non-Cash interest and debt fees</t>
        </is>
      </c>
      <c r="B9" s="5" t="n">
        <v>2542</v>
      </c>
      <c r="C9" s="5" t="n">
        <v>2818</v>
      </c>
    </row>
    <row r="10">
      <c r="A10" s="4" t="inlineStr">
        <is>
          <t>Remeasurement of liabilities associated with business combinations</t>
        </is>
      </c>
      <c r="B10" s="5" t="n">
        <v>130</v>
      </c>
    </row>
    <row r="11">
      <c r="A11" s="4" t="inlineStr">
        <is>
          <t>Change in fair value of convertible debt</t>
        </is>
      </c>
      <c r="B11" s="5" t="n">
        <v>6100</v>
      </c>
    </row>
    <row r="12">
      <c r="A12" s="3" t="inlineStr">
        <is>
          <t>Changes in operating assets and liabilities:</t>
        </is>
      </c>
    </row>
    <row r="13">
      <c r="A13" s="4" t="inlineStr">
        <is>
          <t>Accounts receivable</t>
        </is>
      </c>
      <c r="B13" s="5" t="n">
        <v>-2232</v>
      </c>
      <c r="C13" s="5" t="n">
        <v>-1394</v>
      </c>
    </row>
    <row r="14">
      <c r="A14" s="4" t="inlineStr">
        <is>
          <t>Inventories</t>
        </is>
      </c>
      <c r="B14" s="5" t="n">
        <v>-1022</v>
      </c>
      <c r="C14" s="5" t="n">
        <v>1468</v>
      </c>
    </row>
    <row r="15">
      <c r="A15" s="4" t="inlineStr">
        <is>
          <t>Other assets</t>
        </is>
      </c>
      <c r="B15" s="5" t="n">
        <v>-698</v>
      </c>
      <c r="C15" s="5" t="n">
        <v>312</v>
      </c>
    </row>
    <row r="16">
      <c r="A16" s="4" t="inlineStr">
        <is>
          <t>Accounts payable, accrued and lease liabilities</t>
        </is>
      </c>
      <c r="B16" s="5" t="n">
        <v>7674</v>
      </c>
      <c r="C16" s="5" t="n">
        <v>3339</v>
      </c>
    </row>
    <row r="17">
      <c r="A17" s="4" t="inlineStr">
        <is>
          <t>Net cash used in operating activities</t>
        </is>
      </c>
      <c r="B17" s="5" t="n">
        <v>-7483</v>
      </c>
      <c r="C17" s="5" t="n">
        <v>-4078</v>
      </c>
    </row>
    <row r="18">
      <c r="A18" s="3" t="inlineStr">
        <is>
          <t>Cash flows from investing activities:</t>
        </is>
      </c>
    </row>
    <row r="19">
      <c r="A19" s="4" t="inlineStr">
        <is>
          <t>Acquisition of business, net of cash acquired</t>
        </is>
      </c>
      <c r="B19" s="5" t="n">
        <v>-2114</v>
      </c>
    </row>
    <row r="20">
      <c r="A20" s="4" t="inlineStr">
        <is>
          <t>Purchase of property and equipment</t>
        </is>
      </c>
      <c r="B20" s="5" t="n">
        <v>-2515</v>
      </c>
      <c r="C20" s="5" t="n">
        <v>-125</v>
      </c>
    </row>
    <row r="21">
      <c r="A21" s="4" t="inlineStr">
        <is>
          <t>Net cash used in investing activities</t>
        </is>
      </c>
      <c r="B21" s="5" t="n">
        <v>-4629</v>
      </c>
      <c r="C21" s="5" t="n">
        <v>-125</v>
      </c>
    </row>
    <row r="22">
      <c r="A22" s="3" t="inlineStr">
        <is>
          <t>Cash flows from financing activities:</t>
        </is>
      </c>
    </row>
    <row r="23">
      <c r="A23" s="4" t="inlineStr">
        <is>
          <t>Proceeds from line of credit borrowings</t>
        </is>
      </c>
      <c r="B23" s="5" t="n">
        <v>14534</v>
      </c>
      <c r="C23" s="5" t="n">
        <v>4516</v>
      </c>
    </row>
    <row r="24">
      <c r="A24" s="4" t="inlineStr">
        <is>
          <t>Proceeds from convertible notes</t>
        </is>
      </c>
      <c r="B24" s="5" t="n">
        <v>35000</v>
      </c>
    </row>
    <row r="25">
      <c r="A25" s="4" t="inlineStr">
        <is>
          <t>Payments on line of credit borrowings</t>
        </is>
      </c>
      <c r="B25" s="5" t="n">
        <v>-34945</v>
      </c>
      <c r="C25" s="5" t="n">
        <v>-128</v>
      </c>
    </row>
    <row r="26">
      <c r="A26" s="4" t="inlineStr">
        <is>
          <t>Payments on deferred offering costs</t>
        </is>
      </c>
      <c r="B26" s="5" t="n">
        <v>-761</v>
      </c>
    </row>
    <row r="27">
      <c r="A27" s="4" t="inlineStr">
        <is>
          <t>Payments on finance lease liabilities</t>
        </is>
      </c>
      <c r="B27" s="5" t="n">
        <v>-94</v>
      </c>
      <c r="C27" s="5" t="n">
        <v>-208</v>
      </c>
    </row>
    <row r="28">
      <c r="A28" s="4" t="inlineStr">
        <is>
          <t>Net cash provided by financing activities</t>
        </is>
      </c>
      <c r="B28" s="5" t="n">
        <v>13734</v>
      </c>
      <c r="C28" s="5" t="n">
        <v>4180</v>
      </c>
    </row>
    <row r="29">
      <c r="A29" s="4" t="inlineStr">
        <is>
          <t>Net increase (decrease) in cash</t>
        </is>
      </c>
      <c r="B29" s="5" t="n">
        <v>1622</v>
      </c>
      <c r="C29" s="5" t="n">
        <v>-23</v>
      </c>
    </row>
    <row r="30">
      <c r="A30" s="4" t="inlineStr">
        <is>
          <t>Beginning cash</t>
        </is>
      </c>
      <c r="B30" s="5" t="n">
        <v>28</v>
      </c>
      <c r="C30" s="5" t="n">
        <v>388</v>
      </c>
    </row>
    <row r="31">
      <c r="A31" s="4" t="inlineStr">
        <is>
          <t>Ending cash</t>
        </is>
      </c>
      <c r="B31" s="5" t="n">
        <v>1650</v>
      </c>
      <c r="C31" s="5" t="n">
        <v>365</v>
      </c>
    </row>
    <row r="32">
      <c r="A32" s="3" t="inlineStr">
        <is>
          <t>Supplemental disclosures of cash flow information:</t>
        </is>
      </c>
    </row>
    <row r="33">
      <c r="A33" s="4" t="inlineStr">
        <is>
          <t>Cash paid for interest</t>
        </is>
      </c>
      <c r="B33" s="5" t="n">
        <v>555</v>
      </c>
      <c r="C33" s="6" t="n">
        <v>153</v>
      </c>
    </row>
    <row r="34">
      <c r="A34" s="3" t="inlineStr">
        <is>
          <t>Supplemental disclosures of noncash investing and financing activities:</t>
        </is>
      </c>
    </row>
    <row r="35">
      <c r="A35" s="4" t="inlineStr">
        <is>
          <t>Net liabilities assumed from business combination</t>
        </is>
      </c>
      <c r="B35" s="5" t="n">
        <v>14729</v>
      </c>
    </row>
    <row r="36">
      <c r="A36" s="4" t="inlineStr">
        <is>
          <t>Lease liabilities arising from obtaining right-of-use assets</t>
        </is>
      </c>
      <c r="B36" s="5" t="n">
        <v>4250</v>
      </c>
    </row>
    <row r="37">
      <c r="A37" s="4" t="inlineStr">
        <is>
          <t>Deferred offering costs in AP and accrued liabilities</t>
        </is>
      </c>
      <c r="B37" s="6" t="n">
        <v>4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ummary of Changes in Fair Value (Details) - Convertible Notes Payable [Member] - USD ($) $ in Thousands</t>
        </is>
      </c>
      <c r="B1" s="2" t="inlineStr">
        <is>
          <t>1 Months Ended</t>
        </is>
      </c>
      <c r="C1" s="2" t="inlineStr">
        <is>
          <t>3 Months Ended</t>
        </is>
      </c>
    </row>
    <row r="2">
      <c r="B2" s="2" t="inlineStr">
        <is>
          <t>Jun. 30, 2021</t>
        </is>
      </c>
      <c r="C2" s="2" t="inlineStr">
        <is>
          <t>Sep. 30, 2021</t>
        </is>
      </c>
    </row>
    <row r="3">
      <c r="A3" s="3" t="inlineStr">
        <is>
          <t>Fair Value Measurement Inputs and Valuation Techniques [Line Items]</t>
        </is>
      </c>
    </row>
    <row r="4">
      <c r="A4" s="4" t="inlineStr">
        <is>
          <t>Opening balance</t>
        </is>
      </c>
      <c r="B4" s="6" t="n">
        <v>35000</v>
      </c>
      <c r="C4" s="6" t="n">
        <v>35370</v>
      </c>
    </row>
    <row r="5">
      <c r="A5" s="4" t="inlineStr">
        <is>
          <t>Change in fair value</t>
        </is>
      </c>
      <c r="B5" s="5" t="n">
        <v>370</v>
      </c>
      <c r="C5" s="5" t="n">
        <v>5730</v>
      </c>
    </row>
    <row r="6">
      <c r="A6" s="4" t="inlineStr">
        <is>
          <t>Closing balance</t>
        </is>
      </c>
      <c r="B6" s="6" t="n">
        <v>35370</v>
      </c>
      <c r="C6" s="6" t="n">
        <v>411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DEBT - Summary of Weighted Average Interest Rate Based on the Type of Loan (Details)</t>
        </is>
      </c>
      <c r="B1" s="2" t="inlineStr">
        <is>
          <t>Sep. 30, 2021</t>
        </is>
      </c>
    </row>
    <row r="2">
      <c r="A2" s="4" t="inlineStr">
        <is>
          <t>Revolving Credit Facility [Member]</t>
        </is>
      </c>
    </row>
    <row r="3">
      <c r="A3" s="3" t="inlineStr">
        <is>
          <t>Disclosure Of Weighted Average Interest Rates Based On The Type Of Loan [Line Items]</t>
        </is>
      </c>
    </row>
    <row r="4">
      <c r="A4" s="4" t="inlineStr">
        <is>
          <t>Debt, weighted average interest rate</t>
        </is>
      </c>
      <c r="B4" s="4" t="inlineStr">
        <is>
          <t>11.90%</t>
        </is>
      </c>
    </row>
    <row r="5">
      <c r="A5" s="4" t="inlineStr">
        <is>
          <t>Capital Expenditure Line Of Credit [Member]</t>
        </is>
      </c>
    </row>
    <row r="6">
      <c r="A6" s="3" t="inlineStr">
        <is>
          <t>Disclosure Of Weighted Average Interest Rates Based On The Type Of Loan [Line Items]</t>
        </is>
      </c>
    </row>
    <row r="7">
      <c r="A7" s="4" t="inlineStr">
        <is>
          <t>Debt, weighted average interest rate</t>
        </is>
      </c>
      <c r="B7" s="4" t="inlineStr">
        <is>
          <t>12.20%</t>
        </is>
      </c>
    </row>
    <row r="8">
      <c r="A8" s="4" t="inlineStr">
        <is>
          <t>Notes Payable To Related Party [Member]</t>
        </is>
      </c>
    </row>
    <row r="9">
      <c r="A9" s="3" t="inlineStr">
        <is>
          <t>Disclosure Of Weighted Average Interest Rates Based On The Type Of Loan [Line Items]</t>
        </is>
      </c>
    </row>
    <row r="10">
      <c r="A10" s="4" t="inlineStr">
        <is>
          <t>Debt, weighted average interest rate</t>
        </is>
      </c>
      <c r="B10" s="4" t="inlineStr">
        <is>
          <t>9.00%</t>
        </is>
      </c>
    </row>
    <row r="11">
      <c r="A11" s="4" t="inlineStr">
        <is>
          <t>Paycheck Protection Programme Loan [Member]</t>
        </is>
      </c>
    </row>
    <row r="12">
      <c r="A12" s="3" t="inlineStr">
        <is>
          <t>Disclosure Of Weighted Average Interest Rates Based On The Type Of Loan [Line Items]</t>
        </is>
      </c>
    </row>
    <row r="13">
      <c r="A13" s="4" t="inlineStr">
        <is>
          <t>Debt, weighted average interest rate</t>
        </is>
      </c>
      <c r="B13" s="4" t="inlineStr">
        <is>
          <t>1.00%</t>
        </is>
      </c>
    </row>
    <row r="14">
      <c r="A14" s="4" t="inlineStr">
        <is>
          <t>Convertible Notes Payable [Member]</t>
        </is>
      </c>
    </row>
    <row r="15">
      <c r="A15" s="3" t="inlineStr">
        <is>
          <t>Disclosure Of Weighted Average Interest Rates Based On The Type Of Loan [Line Items]</t>
        </is>
      </c>
    </row>
    <row r="16">
      <c r="A16" s="4" t="inlineStr">
        <is>
          <t>Debt, weighted average interest rate</t>
        </is>
      </c>
      <c r="B16" s="4" t="inlineStr">
        <is>
          <t>1.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ntractual Future Payments for All Borrowings (Details) - USD ($) $ in Thousands</t>
        </is>
      </c>
      <c r="B1" s="2" t="inlineStr">
        <is>
          <t>Sep. 30, 2021</t>
        </is>
      </c>
      <c r="C1" s="2" t="inlineStr">
        <is>
          <t>Dec. 31, 2020</t>
        </is>
      </c>
    </row>
    <row r="2">
      <c r="A2" s="3" t="inlineStr">
        <is>
          <t>Debt Disclosure [Abstract]</t>
        </is>
      </c>
    </row>
    <row r="3">
      <c r="A3" s="4" t="inlineStr">
        <is>
          <t>2021 (remaining three months)</t>
        </is>
      </c>
      <c r="B3" s="6" t="n">
        <v>1330</v>
      </c>
    </row>
    <row r="4">
      <c r="A4" s="4" t="inlineStr">
        <is>
          <t>2022</t>
        </is>
      </c>
      <c r="B4" s="5" t="n">
        <v>41559</v>
      </c>
    </row>
    <row r="5">
      <c r="A5" s="4" t="inlineStr">
        <is>
          <t>2023 and thereafter</t>
        </is>
      </c>
      <c r="B5" s="5" t="n">
        <v>20721</v>
      </c>
    </row>
    <row r="6">
      <c r="A6" s="4" t="inlineStr">
        <is>
          <t>Total payments outstanding</t>
        </is>
      </c>
      <c r="B6" s="6" t="n">
        <v>63610</v>
      </c>
      <c r="C6" s="6" t="n">
        <v>398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Additional Information (Details) - USD ($) $ / shares in Units, $ in Millions</t>
        </is>
      </c>
      <c r="B1" s="2" t="inlineStr">
        <is>
          <t>Sep. 30, 2021</t>
        </is>
      </c>
      <c r="C1" s="2" t="inlineStr">
        <is>
          <t>Dec. 31, 2020</t>
        </is>
      </c>
      <c r="D1" s="2" t="inlineStr">
        <is>
          <t>Mar. 31, 2019</t>
        </is>
      </c>
    </row>
    <row r="2">
      <c r="A2" s="3" t="inlineStr">
        <is>
          <t>Class of Stock [Line Items]</t>
        </is>
      </c>
    </row>
    <row r="3">
      <c r="A3" s="4" t="inlineStr">
        <is>
          <t>Common units outstanding</t>
        </is>
      </c>
      <c r="B3" s="5" t="n">
        <v>62957</v>
      </c>
      <c r="C3" s="5" t="n">
        <v>62957</v>
      </c>
    </row>
    <row r="4">
      <c r="A4" s="4" t="inlineStr">
        <is>
          <t>Series A Preferred Units [Member]</t>
        </is>
      </c>
    </row>
    <row r="5">
      <c r="A5" s="3" t="inlineStr">
        <is>
          <t>Class of Stock [Line Items]</t>
        </is>
      </c>
    </row>
    <row r="6">
      <c r="A6" s="4" t="inlineStr">
        <is>
          <t>Preferred units, issued</t>
        </is>
      </c>
      <c r="D6" s="5" t="n">
        <v>11798</v>
      </c>
    </row>
    <row r="7">
      <c r="A7" s="4" t="inlineStr">
        <is>
          <t>Preferred Stock, Par or Stated Value Per Share</t>
        </is>
      </c>
      <c r="D7" s="10" t="n">
        <v>626.12</v>
      </c>
    </row>
    <row r="8">
      <c r="A8" s="4" t="inlineStr">
        <is>
          <t>Percentage of cumulative annual return rate</t>
        </is>
      </c>
      <c r="D8" s="4" t="inlineStr">
        <is>
          <t>7.00%</t>
        </is>
      </c>
    </row>
    <row r="9">
      <c r="A9" s="4" t="inlineStr">
        <is>
          <t>Preferred units, cumulative cash distributions</t>
        </is>
      </c>
      <c r="B9" s="7" t="n">
        <v>1.4</v>
      </c>
      <c r="C9"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UNIT - Schedule of Earning Per Share Basic and Diluted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11835</v>
      </c>
      <c r="C4" s="6" t="n">
        <v>-4216</v>
      </c>
      <c r="D4" s="6" t="n">
        <v>-22170</v>
      </c>
      <c r="E4" s="6" t="n">
        <v>-11698</v>
      </c>
    </row>
    <row r="5">
      <c r="A5" s="4" t="inlineStr">
        <is>
          <t>Less: Series A preferred dividends</t>
        </is>
      </c>
      <c r="B5" s="5" t="n">
        <v>146</v>
      </c>
      <c r="C5" s="5" t="n">
        <v>136</v>
      </c>
      <c r="D5" s="5" t="n">
        <v>438</v>
      </c>
      <c r="E5" s="5" t="n">
        <v>409</v>
      </c>
    </row>
    <row r="6">
      <c r="A6" s="4" t="inlineStr">
        <is>
          <t>Net loss attributable to common unitholders</t>
        </is>
      </c>
      <c r="B6" s="6" t="n">
        <v>-11981</v>
      </c>
      <c r="C6" s="6" t="n">
        <v>-4352</v>
      </c>
      <c r="D6" s="6" t="n">
        <v>-22608</v>
      </c>
      <c r="E6" s="6" t="n">
        <v>-12107</v>
      </c>
    </row>
    <row r="7">
      <c r="A7" s="3" t="inlineStr">
        <is>
          <t>Denominator:</t>
        </is>
      </c>
    </row>
    <row r="8">
      <c r="A8" s="4" t="inlineStr">
        <is>
          <t>Weighted-average common units outstanding</t>
        </is>
      </c>
      <c r="B8" s="5" t="n">
        <v>62957</v>
      </c>
      <c r="C8" s="5" t="n">
        <v>62097</v>
      </c>
      <c r="D8" s="5" t="n">
        <v>62957</v>
      </c>
      <c r="E8" s="5" t="n">
        <v>62097</v>
      </c>
    </row>
    <row r="9">
      <c r="A9" s="4" t="inlineStr">
        <is>
          <t>Loss per common unit</t>
        </is>
      </c>
      <c r="B9" s="7" t="n">
        <v>-190.3</v>
      </c>
      <c r="C9" s="7" t="n">
        <v>-70.09999999999999</v>
      </c>
      <c r="D9" s="7" t="n">
        <v>-359.1</v>
      </c>
      <c r="E9" s="6" t="n">
        <v>-19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PARTY TRANSACTIONS - Additional Information (Details) - USD ($)</t>
        </is>
      </c>
      <c r="B1" s="2" t="inlineStr">
        <is>
          <t>Jun. 30, 2021</t>
        </is>
      </c>
      <c r="C1" s="2" t="inlineStr">
        <is>
          <t>Sep. 30, 2021</t>
        </is>
      </c>
      <c r="D1" s="2" t="inlineStr">
        <is>
          <t>Sep. 30, 2020</t>
        </is>
      </c>
      <c r="E1" s="2" t="inlineStr">
        <is>
          <t>Sep. 30, 2021</t>
        </is>
      </c>
      <c r="F1" s="2" t="inlineStr">
        <is>
          <t>Sep. 30, 2020</t>
        </is>
      </c>
      <c r="G1" s="2" t="inlineStr">
        <is>
          <t>Dec. 31, 2020</t>
        </is>
      </c>
    </row>
    <row r="2">
      <c r="A2" s="3" t="inlineStr">
        <is>
          <t>Related Party Transaction [Line Items]</t>
        </is>
      </c>
    </row>
    <row r="3">
      <c r="A3" s="4" t="inlineStr">
        <is>
          <t>Company's membership interest rate</t>
        </is>
      </c>
      <c r="C3" s="4" t="inlineStr">
        <is>
          <t>5.00%</t>
        </is>
      </c>
      <c r="E3" s="4" t="inlineStr">
        <is>
          <t>5.00%</t>
        </is>
      </c>
    </row>
    <row r="4">
      <c r="A4" s="4" t="inlineStr">
        <is>
          <t>Interest expense, related party</t>
        </is>
      </c>
      <c r="C4" s="6" t="n">
        <v>27000</v>
      </c>
      <c r="D4" s="6" t="n">
        <v>30000</v>
      </c>
      <c r="E4" s="6" t="n">
        <v>81000</v>
      </c>
      <c r="F4" s="6" t="n">
        <v>79000</v>
      </c>
    </row>
    <row r="5">
      <c r="A5" s="4" t="inlineStr">
        <is>
          <t>Outstanding balance of the debt from related party</t>
        </is>
      </c>
      <c r="C5" s="6" t="n">
        <v>1215000</v>
      </c>
      <c r="E5" s="6" t="n">
        <v>1215000</v>
      </c>
      <c r="G5" s="6" t="n">
        <v>1180000</v>
      </c>
    </row>
    <row r="6">
      <c r="A6" s="4" t="inlineStr">
        <is>
          <t>Common units from member of the company</t>
        </is>
      </c>
      <c r="C6" s="5" t="n">
        <v>28428</v>
      </c>
      <c r="E6" s="5" t="n">
        <v>28428</v>
      </c>
    </row>
    <row r="7">
      <c r="A7" s="4" t="inlineStr">
        <is>
          <t>Amount related to this service</t>
        </is>
      </c>
      <c r="B7" s="6" t="n">
        <v>0</v>
      </c>
      <c r="F7" s="6" t="n">
        <v>22000</v>
      </c>
    </row>
    <row r="8">
      <c r="A8" s="4" t="inlineStr">
        <is>
          <t>Board of Directors [Member]</t>
        </is>
      </c>
    </row>
    <row r="9">
      <c r="A9" s="3" t="inlineStr">
        <is>
          <t>Related Party Transaction [Line Items]</t>
        </is>
      </c>
    </row>
    <row r="10">
      <c r="A10" s="4" t="inlineStr">
        <is>
          <t>Company's membership interest rate</t>
        </is>
      </c>
      <c r="C10" s="4" t="inlineStr">
        <is>
          <t>10.00%</t>
        </is>
      </c>
      <c r="E10" s="4" t="inlineStr">
        <is>
          <t>1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9 Months Ended</t>
        </is>
      </c>
    </row>
    <row r="2">
      <c r="B2" s="2" t="inlineStr">
        <is>
          <t>Sep. 30, 2021USD ($)</t>
        </is>
      </c>
    </row>
    <row r="3">
      <c r="A3" s="3" t="inlineStr">
        <is>
          <t>Loss Contingencies [Line Items]</t>
        </is>
      </c>
    </row>
    <row r="4">
      <c r="A4" s="4" t="inlineStr">
        <is>
          <t>Long-term purchase commitment, amount</t>
        </is>
      </c>
      <c r="B4"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isks of Uncertainties and Concentration of Credit Risk - Additional Information (Details) - Customer Concentration Risk [Member]</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 Benchmark [Member] | Major Customer One [Member]</t>
        </is>
      </c>
    </row>
    <row r="4">
      <c r="A4" s="3" t="inlineStr">
        <is>
          <t>Concentration Risk [Line Items]</t>
        </is>
      </c>
    </row>
    <row r="5">
      <c r="A5" s="4" t="inlineStr">
        <is>
          <t>Concentration risk percentage</t>
        </is>
      </c>
      <c r="B5" s="4" t="inlineStr">
        <is>
          <t>66.00%</t>
        </is>
      </c>
      <c r="C5" s="4" t="inlineStr">
        <is>
          <t>34.00%</t>
        </is>
      </c>
      <c r="D5" s="4" t="inlineStr">
        <is>
          <t>61.00%</t>
        </is>
      </c>
      <c r="E5" s="4" t="inlineStr">
        <is>
          <t>31.00%</t>
        </is>
      </c>
    </row>
    <row r="6">
      <c r="A6" s="4" t="inlineStr">
        <is>
          <t>Revenue Benchmark [Member] | Major Customer Two [Member]</t>
        </is>
      </c>
    </row>
    <row r="7">
      <c r="A7" s="3" t="inlineStr">
        <is>
          <t>Concentration Risk [Line Items]</t>
        </is>
      </c>
    </row>
    <row r="8">
      <c r="A8" s="4" t="inlineStr">
        <is>
          <t>Concentration risk percentage</t>
        </is>
      </c>
      <c r="B8" s="4" t="inlineStr">
        <is>
          <t>16.00%</t>
        </is>
      </c>
      <c r="C8" s="4" t="inlineStr">
        <is>
          <t>12.00%</t>
        </is>
      </c>
      <c r="D8" s="4" t="inlineStr">
        <is>
          <t>18.00%</t>
        </is>
      </c>
      <c r="E8" s="4" t="inlineStr">
        <is>
          <t>20.00%</t>
        </is>
      </c>
    </row>
    <row r="9">
      <c r="A9" s="4" t="inlineStr">
        <is>
          <t>Revenue Benchmark [Member] | Major Customer Three [Member]</t>
        </is>
      </c>
    </row>
    <row r="10">
      <c r="A10" s="3" t="inlineStr">
        <is>
          <t>Concentration Risk [Line Items]</t>
        </is>
      </c>
    </row>
    <row r="11">
      <c r="A11" s="4" t="inlineStr">
        <is>
          <t>Concentration risk percentage</t>
        </is>
      </c>
      <c r="E11" s="4" t="inlineStr">
        <is>
          <t>11.00%</t>
        </is>
      </c>
    </row>
    <row r="12">
      <c r="A12" s="4" t="inlineStr">
        <is>
          <t>Revenue Benchmark [Member] | Minimum [Member] | Two Customers [Member]</t>
        </is>
      </c>
    </row>
    <row r="13">
      <c r="A13" s="3" t="inlineStr">
        <is>
          <t>Concentration Risk [Line Items]</t>
        </is>
      </c>
    </row>
    <row r="14">
      <c r="A14" s="4" t="inlineStr">
        <is>
          <t>Concentration risk percentage</t>
        </is>
      </c>
      <c r="B14" s="4" t="inlineStr">
        <is>
          <t>10.00%</t>
        </is>
      </c>
      <c r="C14" s="4" t="inlineStr">
        <is>
          <t>10.00%</t>
        </is>
      </c>
      <c r="D14" s="4" t="inlineStr">
        <is>
          <t>10.00%</t>
        </is>
      </c>
      <c r="E14" s="4" t="inlineStr">
        <is>
          <t>10.00%</t>
        </is>
      </c>
    </row>
    <row r="15">
      <c r="A15" s="4" t="inlineStr">
        <is>
          <t>Accounts Receivable [Member] | Three Customers [Member]</t>
        </is>
      </c>
    </row>
    <row r="16">
      <c r="A16" s="3" t="inlineStr">
        <is>
          <t>Concentration Risk [Line Items]</t>
        </is>
      </c>
    </row>
    <row r="17">
      <c r="A17" s="4" t="inlineStr">
        <is>
          <t>Concentration risk percentage</t>
        </is>
      </c>
      <c r="D17" s="4" t="inlineStr">
        <is>
          <t>68.00%</t>
        </is>
      </c>
      <c r="F17" s="4" t="inlineStr">
        <is>
          <t>46.00%</t>
        </is>
      </c>
    </row>
    <row r="18">
      <c r="A18" s="4" t="inlineStr">
        <is>
          <t>Accounts Receivable [Member] | Major Customer One [Member] | Three Customers [Member]</t>
        </is>
      </c>
    </row>
    <row r="19">
      <c r="A19" s="3" t="inlineStr">
        <is>
          <t>Concentration Risk [Line Items]</t>
        </is>
      </c>
    </row>
    <row r="20">
      <c r="A20" s="4" t="inlineStr">
        <is>
          <t>Concentration risk percentage</t>
        </is>
      </c>
      <c r="D20" s="4" t="inlineStr">
        <is>
          <t>41.00%</t>
        </is>
      </c>
      <c r="F20" s="4" t="inlineStr">
        <is>
          <t>16.00%</t>
        </is>
      </c>
    </row>
    <row r="21">
      <c r="A21" s="4" t="inlineStr">
        <is>
          <t>Accounts Receivable [Member] | Major Customer Two [Member] | Three Customers [Member]</t>
        </is>
      </c>
    </row>
    <row r="22">
      <c r="A22" s="3" t="inlineStr">
        <is>
          <t>Concentration Risk [Line Items]</t>
        </is>
      </c>
    </row>
    <row r="23">
      <c r="A23" s="4" t="inlineStr">
        <is>
          <t>Concentration risk percentage</t>
        </is>
      </c>
      <c r="D23" s="4" t="inlineStr">
        <is>
          <t>16.00%</t>
        </is>
      </c>
      <c r="F23" s="4" t="inlineStr">
        <is>
          <t>19.00%</t>
        </is>
      </c>
    </row>
    <row r="24">
      <c r="A24" s="4" t="inlineStr">
        <is>
          <t>Accounts Receivable [Member] | Major Customer Three [Member] | Three Customers [Member]</t>
        </is>
      </c>
    </row>
    <row r="25">
      <c r="A25" s="3" t="inlineStr">
        <is>
          <t>Concentration Risk [Line Items]</t>
        </is>
      </c>
    </row>
    <row r="26">
      <c r="A26" s="4" t="inlineStr">
        <is>
          <t>Concentration risk percentage</t>
        </is>
      </c>
      <c r="D26" s="4" t="inlineStr">
        <is>
          <t>11.00%</t>
        </is>
      </c>
      <c r="F26" s="4" t="inlineStr">
        <is>
          <t>11.00%</t>
        </is>
      </c>
    </row>
    <row r="27">
      <c r="A27" s="4" t="inlineStr">
        <is>
          <t>Accounts Receivable [Member] | Minimum [Member]</t>
        </is>
      </c>
    </row>
    <row r="28">
      <c r="A28" s="3" t="inlineStr">
        <is>
          <t>Concentration Risk [Line Items]</t>
        </is>
      </c>
    </row>
    <row r="29">
      <c r="A29" s="4" t="inlineStr">
        <is>
          <t>Concentration risk percentage</t>
        </is>
      </c>
      <c r="D29" s="4" t="inlineStr">
        <is>
          <t>10.00%</t>
        </is>
      </c>
      <c r="F29" s="4" t="inlineStr">
        <is>
          <t>10.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1" customWidth="1" min="2" max="2"/>
    <col width="37" customWidth="1" min="3" max="3"/>
    <col width="14" customWidth="1" min="4" max="4"/>
    <col width="27" customWidth="1" min="5" max="5"/>
    <col width="17" customWidth="1" min="6" max="6"/>
    <col width="21" customWidth="1" min="7" max="7"/>
  </cols>
  <sheetData>
    <row r="1">
      <c r="A1" s="1" t="inlineStr">
        <is>
          <t>SUBSEQUENT EVENTS - Additional Information (Details)</t>
        </is>
      </c>
      <c r="B1" s="2" t="inlineStr">
        <is>
          <t>Dec. 06, 2021USD ($)</t>
        </is>
      </c>
      <c r="C1" s="2" t="inlineStr">
        <is>
          <t>Nov. 09, 2021USD ($)$ / sharesshares</t>
        </is>
      </c>
      <c r="D1" s="2" t="inlineStr">
        <is>
          <t>Nov. 04, 2021</t>
        </is>
      </c>
      <c r="E1" s="2" t="inlineStr">
        <is>
          <t>Nov. 03, 2021USD ($)shares</t>
        </is>
      </c>
      <c r="F1" s="2" t="inlineStr">
        <is>
          <t>Oct. 04, 2021ft²</t>
        </is>
      </c>
      <c r="G1" s="2" t="inlineStr">
        <is>
          <t>Sep. 30, 2021USD ($)</t>
        </is>
      </c>
    </row>
    <row r="2">
      <c r="A2" s="4" t="inlineStr">
        <is>
          <t>Convertible notes payable, Current</t>
        </is>
      </c>
      <c r="G2" s="6" t="n">
        <v>41100000</v>
      </c>
    </row>
    <row r="3">
      <c r="A3" s="4" t="inlineStr">
        <is>
          <t>Common stock, Capital shares reserved for future issuance | shares</t>
        </is>
      </c>
      <c r="E3" s="5" t="n">
        <v>3300000</v>
      </c>
    </row>
    <row r="4">
      <c r="A4" s="4" t="inlineStr">
        <is>
          <t>Subsequent Event [Member]</t>
        </is>
      </c>
    </row>
    <row r="5">
      <c r="A5" s="4" t="inlineStr">
        <is>
          <t>Line of credit facility periodic payment</t>
        </is>
      </c>
      <c r="B5" s="6" t="n">
        <v>400000</v>
      </c>
    </row>
    <row r="6">
      <c r="A6" s="4" t="inlineStr">
        <is>
          <t>Subsequent Event [Member] | Revolving Credit Facility [Member]</t>
        </is>
      </c>
    </row>
    <row r="7">
      <c r="A7" s="4" t="inlineStr">
        <is>
          <t>Line of credit facility interest rate</t>
        </is>
      </c>
      <c r="B7" s="4" t="inlineStr">
        <is>
          <t>3.50%</t>
        </is>
      </c>
    </row>
    <row r="8">
      <c r="A8" s="4" t="inlineStr">
        <is>
          <t>Subsequent Event [Member] | Revolving Credit Facility [Member] | Maximum [Member]</t>
        </is>
      </c>
    </row>
    <row r="9">
      <c r="A9" s="4" t="inlineStr">
        <is>
          <t>Line of credit maximum borrowing capacity</t>
        </is>
      </c>
      <c r="B9" s="6" t="n">
        <v>50000000</v>
      </c>
    </row>
    <row r="10">
      <c r="A10" s="4" t="inlineStr">
        <is>
          <t>Subsequent Event [Member] | Revolving Credit Facility [Member] | Minimum [Member]</t>
        </is>
      </c>
    </row>
    <row r="11">
      <c r="A11" s="4" t="inlineStr">
        <is>
          <t>Line of credit maximum borrowing capacity</t>
        </is>
      </c>
      <c r="B11" s="5" t="n">
        <v>18500000</v>
      </c>
    </row>
    <row r="12">
      <c r="A12" s="4" t="inlineStr">
        <is>
          <t>Subsequent Event [Member] | Borrowing Base [Member] | Maximum [Member]</t>
        </is>
      </c>
    </row>
    <row r="13">
      <c r="A13" s="4" t="inlineStr">
        <is>
          <t>Line of credit maximum borrowing capacity</t>
        </is>
      </c>
      <c r="B13" s="5" t="n">
        <v>50000000</v>
      </c>
    </row>
    <row r="14">
      <c r="A14" s="4" t="inlineStr">
        <is>
          <t>Subsequent Event [Member] | Borrowing Base [Member] | Minimum [Member]</t>
        </is>
      </c>
    </row>
    <row r="15">
      <c r="A15" s="4" t="inlineStr">
        <is>
          <t>Line of credit maximum borrowing capacity</t>
        </is>
      </c>
      <c r="B15" s="5" t="n">
        <v>10000000</v>
      </c>
    </row>
    <row r="16">
      <c r="A16" s="4" t="inlineStr">
        <is>
          <t>Subsequent Event [Member] | Capital Expenditure Loan [Member]</t>
        </is>
      </c>
    </row>
    <row r="17">
      <c r="A17" s="4" t="inlineStr">
        <is>
          <t>Line of credit maximum borrowing capacity</t>
        </is>
      </c>
      <c r="B17" s="6" t="n">
        <v>3000000</v>
      </c>
    </row>
    <row r="18">
      <c r="A18" s="4" t="inlineStr">
        <is>
          <t>Line of credit facility interest rate</t>
        </is>
      </c>
      <c r="B18" s="4" t="inlineStr">
        <is>
          <t>8.50%</t>
        </is>
      </c>
    </row>
    <row r="19">
      <c r="A19" s="4" t="inlineStr">
        <is>
          <t>Subsequent Event [Member] | Capital Expenditure Loan [Member] | Maximum [Member]</t>
        </is>
      </c>
    </row>
    <row r="20">
      <c r="A20" s="4" t="inlineStr">
        <is>
          <t>Line of credit maximum borrowing capacity</t>
        </is>
      </c>
      <c r="B20" s="6" t="n">
        <v>20000000</v>
      </c>
    </row>
    <row r="21">
      <c r="A21" s="4" t="inlineStr">
        <is>
          <t>Operating Lease Agreement For Industrial Warehouse [Member] | Subsequent Event [Member]</t>
        </is>
      </c>
    </row>
    <row r="22">
      <c r="A22" s="4" t="inlineStr">
        <is>
          <t>Area of real estate property | ft²</t>
        </is>
      </c>
      <c r="F22" s="5" t="n">
        <v>81406</v>
      </c>
    </row>
    <row r="23">
      <c r="A23" s="4" t="inlineStr">
        <is>
          <t>Reorganization And IPO Event [Member] | Subsequent Event [Member]</t>
        </is>
      </c>
    </row>
    <row r="24">
      <c r="A24" s="4" t="inlineStr">
        <is>
          <t>Convertible notes payable, Current</t>
        </is>
      </c>
      <c r="C24" s="6" t="n">
        <v>0</v>
      </c>
    </row>
    <row r="25">
      <c r="A25" s="4" t="inlineStr">
        <is>
          <t>Reorganization And IPO Event [Member] | Convertible Notes Payable [Member] | Subsequent Event [Member]</t>
        </is>
      </c>
    </row>
    <row r="26">
      <c r="A26" s="4" t="inlineStr">
        <is>
          <t>Debt instrument, Convertible, Conversion price | $ / shares</t>
        </is>
      </c>
      <c r="C26" s="10" t="n">
        <v>9.6</v>
      </c>
    </row>
    <row r="27">
      <c r="A27" s="4" t="inlineStr">
        <is>
          <t>Debt conversion, Original debt, Amount</t>
        </is>
      </c>
      <c r="C27" s="6" t="n">
        <v>35000000</v>
      </c>
    </row>
    <row r="28">
      <c r="A28" s="4" t="inlineStr">
        <is>
          <t>Reorganization And IPO Event [Member] | Tax Receivable Agreement [Member] | Subsequent Event [Member]</t>
        </is>
      </c>
    </row>
    <row r="29">
      <c r="A29" s="4" t="inlineStr">
        <is>
          <t>Percentage of tax benefits allowed for payment to members under the agreement</t>
        </is>
      </c>
      <c r="D29" s="4" t="inlineStr">
        <is>
          <t>85.00%</t>
        </is>
      </c>
    </row>
    <row r="30">
      <c r="A30" s="4" t="inlineStr">
        <is>
          <t>Class A common stock [Member] | 2021 Stock Incentive Plan [Member] | Subsequent Event [Member] | Gerard Law [Member] | Executive Officer [Member]</t>
        </is>
      </c>
    </row>
    <row r="31">
      <c r="A31" s="4" t="inlineStr">
        <is>
          <t>Stock issued during the period value restricted stock award</t>
        </is>
      </c>
      <c r="E31" s="6" t="n">
        <v>394333</v>
      </c>
    </row>
    <row r="32">
      <c r="A32" s="4" t="inlineStr">
        <is>
          <t>Class A common stock [Member] | 2021 Stock Incentive Plan [Member] | Subsequent Event [Member] | Bryan Freeman [Member] | Executive Officer [Member]</t>
        </is>
      </c>
    </row>
    <row r="33">
      <c r="A33" s="4" t="inlineStr">
        <is>
          <t>Stock issued during the period value restricted stock award</t>
        </is>
      </c>
      <c r="E33" s="5" t="n">
        <v>394333</v>
      </c>
    </row>
    <row r="34">
      <c r="A34" s="4" t="inlineStr">
        <is>
          <t>Class A common stock [Member] | 2021 Stock Incentive Plan [Member] | Subsequent Event [Member] | Akshay Jagdale [Member] | Executive Officer [Member]</t>
        </is>
      </c>
    </row>
    <row r="35">
      <c r="A35" s="4" t="inlineStr">
        <is>
          <t>Stock issued during the period value restricted stock award</t>
        </is>
      </c>
      <c r="E35" s="6" t="n">
        <v>239329</v>
      </c>
    </row>
    <row r="36">
      <c r="A36" s="4" t="inlineStr">
        <is>
          <t>Class A common stock [Member] | Reorganization And IPO Event [Member] | Subsequent Event [Member]</t>
        </is>
      </c>
    </row>
    <row r="37">
      <c r="A37" s="4" t="inlineStr">
        <is>
          <t>Common stock, Par or stated value per share | $ / shares</t>
        </is>
      </c>
      <c r="C37" s="11" t="n">
        <v>0.0001</v>
      </c>
    </row>
    <row r="38">
      <c r="A38" s="4" t="inlineStr">
        <is>
          <t>Class A common stock [Member] | Reorganization And IPO Event [Member] | 2021 Stock Incentive Plan [Member] | Subsequent Event [Member]</t>
        </is>
      </c>
    </row>
    <row r="39">
      <c r="A39" s="4" t="inlineStr">
        <is>
          <t>Common stock, Capital shares reserved for future issuance | shares</t>
        </is>
      </c>
      <c r="E39" s="5" t="n">
        <v>400000</v>
      </c>
    </row>
    <row r="40">
      <c r="A40" s="4" t="inlineStr">
        <is>
          <t>Class A common stock [Member] | Reorganization And IPO Event [Member] | 2021 Employee Stock Purchase Plan [Member] | Subsequent Event [Member]</t>
        </is>
      </c>
    </row>
    <row r="41">
      <c r="A41" s="4" t="inlineStr">
        <is>
          <t>Common stock, Capital shares reserved for future issuance | shares</t>
        </is>
      </c>
      <c r="E41" s="5" t="n">
        <v>3300000</v>
      </c>
    </row>
    <row r="42">
      <c r="A42" s="4" t="inlineStr">
        <is>
          <t>Class A common stock [Member] | Reorganization And IPO Event [Member] | Convertible Notes Payable [Member] | Subsequent Event [Member]</t>
        </is>
      </c>
    </row>
    <row r="43">
      <c r="A43" s="4" t="inlineStr">
        <is>
          <t>Debt conversion, Converted instrument, Shares issued | shares</t>
        </is>
      </c>
      <c r="C43" s="5" t="n">
        <v>836552</v>
      </c>
    </row>
    <row r="44">
      <c r="A44" s="4" t="inlineStr">
        <is>
          <t>Debt instrument, Convertible, Threshold percentage of stock price trigger</t>
        </is>
      </c>
      <c r="C44" s="4" t="inlineStr">
        <is>
          <t>80.00%</t>
        </is>
      </c>
    </row>
    <row r="45">
      <c r="A45" s="4" t="inlineStr">
        <is>
          <t>Debt conversion, Original debt, Amount</t>
        </is>
      </c>
      <c r="C45" s="6" t="n">
        <v>8030900</v>
      </c>
    </row>
    <row r="46">
      <c r="A46" s="4" t="inlineStr">
        <is>
          <t>Class B common stock [Member] | Reorganization And IPO Event [Member] | Subsequent Event [Member]</t>
        </is>
      </c>
    </row>
    <row r="47">
      <c r="A47" s="4" t="inlineStr">
        <is>
          <t>Debt conversion, Converted instrument, Shares issued | shares</t>
        </is>
      </c>
      <c r="C47" s="5" t="n">
        <v>2809281</v>
      </c>
    </row>
    <row r="48">
      <c r="A48" s="4" t="inlineStr">
        <is>
          <t>Debt conversion, Original debt, Amount</t>
        </is>
      </c>
      <c r="C48" s="6" t="n">
        <v>26969100</v>
      </c>
    </row>
    <row r="49">
      <c r="A49" s="4" t="inlineStr">
        <is>
          <t>IPO [Member] | Class A common stock [Member] | Reorganization And IPO Event [Member] | Subsequent Event [Member]</t>
        </is>
      </c>
    </row>
    <row r="50">
      <c r="A50" s="4" t="inlineStr">
        <is>
          <t>Stock issued during period, Shares | shares</t>
        </is>
      </c>
      <c r="C50" s="5" t="n">
        <v>5333333</v>
      </c>
    </row>
    <row r="51">
      <c r="A51" s="4" t="inlineStr">
        <is>
          <t>Shares issued, Price per share | $ / shares</t>
        </is>
      </c>
      <c r="C51" s="6" t="n">
        <v>12</v>
      </c>
    </row>
    <row r="52">
      <c r="A52" s="4" t="inlineStr">
        <is>
          <t>Over-Allotment Option [Member] | Class A common stock [Member] | Reorganization And IPO Event [Member] | Under Writing Agreement [Member] | Subsequent Event [Member]</t>
        </is>
      </c>
    </row>
    <row r="53">
      <c r="A53" s="4" t="inlineStr">
        <is>
          <t>Stock issued during period, Shares | shares</t>
        </is>
      </c>
      <c r="C53" s="5" t="n">
        <v>383333</v>
      </c>
    </row>
    <row r="54">
      <c r="A54" s="4" t="inlineStr">
        <is>
          <t>Option vesting period</t>
        </is>
      </c>
      <c r="C54" s="4" t="inlineStr">
        <is>
          <t>30 days</t>
        </is>
      </c>
    </row>
    <row r="55">
      <c r="A55" s="4" t="inlineStr">
        <is>
          <t>Common stock, Shares subscribed but unissued | shares</t>
        </is>
      </c>
      <c r="C55" s="5" t="n">
        <v>800000</v>
      </c>
    </row>
    <row r="56">
      <c r="A56" s="4" t="inlineStr">
        <is>
          <t>Sale of stock, Number of shares issued in transaction | shares</t>
        </is>
      </c>
      <c r="C56" s="5" t="n">
        <v>416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tatements of Members' Deficit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eginning Balance</t>
        </is>
      </c>
      <c r="B3" s="6" t="n">
        <v>-40502</v>
      </c>
      <c r="C3" s="6" t="n">
        <v>-22230</v>
      </c>
      <c r="D3" s="6" t="n">
        <v>-30167</v>
      </c>
      <c r="E3" s="6" t="n">
        <v>-14748</v>
      </c>
    </row>
    <row r="4">
      <c r="A4" s="4" t="inlineStr">
        <is>
          <t>Net loss</t>
        </is>
      </c>
      <c r="B4" s="5" t="n">
        <v>-11835</v>
      </c>
      <c r="C4" s="5" t="n">
        <v>-4216</v>
      </c>
      <c r="D4" s="5" t="n">
        <v>-22170</v>
      </c>
      <c r="E4" s="5" t="n">
        <v>-11698</v>
      </c>
    </row>
    <row r="5">
      <c r="A5" s="4" t="inlineStr">
        <is>
          <t>Ending Balance</t>
        </is>
      </c>
      <c r="B5" s="6" t="n">
        <v>-52337</v>
      </c>
      <c r="C5" s="6" t="n">
        <v>-26446</v>
      </c>
      <c r="D5" s="6" t="n">
        <v>-52337</v>
      </c>
      <c r="E5" s="6" t="n">
        <v>-26446</v>
      </c>
    </row>
    <row r="6">
      <c r="A6" s="4" t="inlineStr">
        <is>
          <t>Member Units [Member]</t>
        </is>
      </c>
    </row>
    <row r="7">
      <c r="A7" s="4" t="inlineStr">
        <is>
          <t>Beginning Balance, Units</t>
        </is>
      </c>
      <c r="B7" s="5" t="n">
        <v>62957</v>
      </c>
      <c r="C7" s="5" t="n">
        <v>62097</v>
      </c>
      <c r="D7" s="5" t="n">
        <v>62957</v>
      </c>
      <c r="E7" s="5" t="n">
        <v>62097</v>
      </c>
    </row>
    <row r="8">
      <c r="A8" s="4" t="inlineStr">
        <is>
          <t>Beginning Balance</t>
        </is>
      </c>
      <c r="B8" s="6" t="n">
        <v>1013</v>
      </c>
      <c r="C8" s="6" t="n">
        <v>870</v>
      </c>
      <c r="D8" s="6" t="n">
        <v>1013</v>
      </c>
      <c r="E8" s="6" t="n">
        <v>870</v>
      </c>
    </row>
    <row r="9">
      <c r="A9" s="4" t="inlineStr">
        <is>
          <t>Ending Balance, Units</t>
        </is>
      </c>
      <c r="B9" s="5" t="n">
        <v>62957</v>
      </c>
      <c r="C9" s="5" t="n">
        <v>62097</v>
      </c>
      <c r="D9" s="5" t="n">
        <v>62957</v>
      </c>
      <c r="E9" s="5" t="n">
        <v>62097</v>
      </c>
    </row>
    <row r="10">
      <c r="A10" s="4" t="inlineStr">
        <is>
          <t>Ending Balance</t>
        </is>
      </c>
      <c r="B10" s="6" t="n">
        <v>1013</v>
      </c>
      <c r="C10" s="6" t="n">
        <v>870</v>
      </c>
      <c r="D10" s="6" t="n">
        <v>1013</v>
      </c>
      <c r="E10" s="6" t="n">
        <v>870</v>
      </c>
    </row>
    <row r="11">
      <c r="A11" s="4" t="inlineStr">
        <is>
          <t>Member Units [Member] | Series A Preferred Units [Member]</t>
        </is>
      </c>
    </row>
    <row r="12">
      <c r="A12" s="4" t="inlineStr">
        <is>
          <t>Beginning Balance, Units</t>
        </is>
      </c>
      <c r="B12" s="5" t="n">
        <v>11798</v>
      </c>
      <c r="C12" s="5" t="n">
        <v>11798</v>
      </c>
      <c r="D12" s="5" t="n">
        <v>11798</v>
      </c>
      <c r="E12" s="5" t="n">
        <v>11798</v>
      </c>
    </row>
    <row r="13">
      <c r="A13" s="4" t="inlineStr">
        <is>
          <t>Beginning Balance</t>
        </is>
      </c>
      <c r="B13" s="6" t="n">
        <v>7337</v>
      </c>
      <c r="C13" s="6" t="n">
        <v>7337</v>
      </c>
      <c r="D13" s="6" t="n">
        <v>7337</v>
      </c>
      <c r="E13" s="6" t="n">
        <v>7337</v>
      </c>
    </row>
    <row r="14">
      <c r="A14" s="4" t="inlineStr">
        <is>
          <t>Ending Balance, Units</t>
        </is>
      </c>
      <c r="B14" s="5" t="n">
        <v>11798</v>
      </c>
      <c r="C14" s="5" t="n">
        <v>11798</v>
      </c>
      <c r="D14" s="5" t="n">
        <v>11798</v>
      </c>
      <c r="E14" s="5" t="n">
        <v>11798</v>
      </c>
    </row>
    <row r="15">
      <c r="A15" s="4" t="inlineStr">
        <is>
          <t>Ending Balance</t>
        </is>
      </c>
      <c r="B15" s="6" t="n">
        <v>7337</v>
      </c>
      <c r="C15" s="6" t="n">
        <v>7337</v>
      </c>
      <c r="D15" s="6" t="n">
        <v>7337</v>
      </c>
      <c r="E15" s="6" t="n">
        <v>7337</v>
      </c>
    </row>
    <row r="16">
      <c r="A16" s="4" t="inlineStr">
        <is>
          <t>Member Units [Member] | Series Seed Preferred Units [Member]</t>
        </is>
      </c>
    </row>
    <row r="17">
      <c r="A17" s="4" t="inlineStr">
        <is>
          <t>Beginning Balance, Units</t>
        </is>
      </c>
      <c r="B17" s="5" t="n">
        <v>28428</v>
      </c>
      <c r="C17" s="5" t="n">
        <v>28428</v>
      </c>
      <c r="D17" s="5" t="n">
        <v>28428</v>
      </c>
      <c r="E17" s="5" t="n">
        <v>28428</v>
      </c>
    </row>
    <row r="18">
      <c r="A18" s="4" t="inlineStr">
        <is>
          <t>Beginning Balance</t>
        </is>
      </c>
      <c r="B18" s="6" t="n">
        <v>715</v>
      </c>
      <c r="C18" s="6" t="n">
        <v>715</v>
      </c>
      <c r="D18" s="6" t="n">
        <v>715</v>
      </c>
      <c r="E18" s="6" t="n">
        <v>715</v>
      </c>
    </row>
    <row r="19">
      <c r="A19" s="4" t="inlineStr">
        <is>
          <t>Ending Balance, Units</t>
        </is>
      </c>
      <c r="B19" s="5" t="n">
        <v>28428</v>
      </c>
      <c r="C19" s="5" t="n">
        <v>28428</v>
      </c>
      <c r="D19" s="5" t="n">
        <v>28428</v>
      </c>
      <c r="E19" s="5" t="n">
        <v>28428</v>
      </c>
    </row>
    <row r="20">
      <c r="A20" s="4" t="inlineStr">
        <is>
          <t>Ending Balance</t>
        </is>
      </c>
      <c r="B20" s="6" t="n">
        <v>715</v>
      </c>
      <c r="C20" s="6" t="n">
        <v>715</v>
      </c>
      <c r="D20" s="6" t="n">
        <v>715</v>
      </c>
      <c r="E20" s="6" t="n">
        <v>715</v>
      </c>
    </row>
    <row r="21">
      <c r="A21" s="4" t="inlineStr">
        <is>
          <t>Accumulated Deficit [Member]</t>
        </is>
      </c>
    </row>
    <row r="22">
      <c r="A22" s="4" t="inlineStr">
        <is>
          <t>Beginning Balance</t>
        </is>
      </c>
      <c r="B22" s="5" t="n">
        <v>-49567</v>
      </c>
      <c r="C22" s="5" t="n">
        <v>-31152</v>
      </c>
      <c r="D22" s="5" t="n">
        <v>-39232</v>
      </c>
      <c r="E22" s="5" t="n">
        <v>-23670</v>
      </c>
    </row>
    <row r="23">
      <c r="A23" s="4" t="inlineStr">
        <is>
          <t>Net loss</t>
        </is>
      </c>
      <c r="B23" s="5" t="n">
        <v>-11835</v>
      </c>
      <c r="C23" s="5" t="n">
        <v>-4216</v>
      </c>
      <c r="D23" s="5" t="n">
        <v>-22170</v>
      </c>
      <c r="E23" s="5" t="n">
        <v>-11698</v>
      </c>
    </row>
    <row r="24">
      <c r="A24" s="4" t="inlineStr">
        <is>
          <t>Ending Balance</t>
        </is>
      </c>
      <c r="B24" s="6" t="n">
        <v>-61402</v>
      </c>
      <c r="C24" s="6" t="n">
        <v>-35368</v>
      </c>
      <c r="D24" s="6" t="n">
        <v>-61402</v>
      </c>
      <c r="E24" s="6" t="n">
        <v>-3536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ATION</t>
        </is>
      </c>
      <c r="B1" s="2" t="inlineStr">
        <is>
          <t>9 Months Ended</t>
        </is>
      </c>
    </row>
    <row r="2">
      <c r="B2" s="2" t="inlineStr">
        <is>
          <t>Sep. 30, 2021</t>
        </is>
      </c>
    </row>
    <row r="3">
      <c r="A3" s="3" t="inlineStr">
        <is>
          <t>Description Of Business And Basis Of Presentation [Abstract]</t>
        </is>
      </c>
    </row>
    <row r="4">
      <c r="A4" s="4" t="inlineStr">
        <is>
          <t>DESCRIPTION OF BUSINESS AND BASIS OF PRESENATION</t>
        </is>
      </c>
      <c r="B4" s="4" t="inlineStr">
        <is>
          <t>NOTE 1. DESCRIPTION OF BUSINESS AND BASIS OF PRESENATION The Real Good Food Company LLC (“RGF”, or the “Company”) is a frozen food company that develops, markets, and manufactures f o co-manufacturers e-commerce direct-to-consumer On November 9, 2021, the Company completed an initial public offering (“IPO”). In connection with the IPO, the Company completed a reorganization among the Company, a California limited liability company, and the predecessor entity of RGF (the “ Predecessor Entity ”), and its members (the “ Members ”). Notwithstanding the reorganization, the financial statements herein are those of the Company, which was the existing reporting company at the balance sheet date (see Note 14- Subsequent Events, for a complete discussion regarding the reorganization and IPO). The accompanying financial statements as of September 30, 2021, and for the three and nine months ended September 30, 2021 and 2020, are unaudited. All significant intercompany transactions have been eliminated. In addition, certain information and footnote disclosures normally included in financial statements prepared in accordance with accounting principles generally accepted in the United States of America (“GAAP”) have been omitted. The interim financial statements reflect all adjustments, which are, in the opinion of management, necessary for a fair presentation in conformity with GAAP. The interim financial statements should be read in conjunction with the Company’s registration statement on Form S-1, No. 333-260204) As of December 31, 2020, the Company’s recurring net losses and the amount of its indebtedness raised doubts regarding its ability to continue as a going concern. However, subsequent to December 31, 2020, in addition to completing the IPO, the Company has taken a number of actions designed to enhance its liquidity and alleviate doubt regarding its ability to continue as a going concern, including reducing costs, extending the maturity date of certain existing indebtedness, and acquiring additional borrowing capacity. Accordingly, the financial statements have been presented on the basis that the Company is a going concern, which contemplates the realization of assets and satisfaction of liabilities in the normal course of business. As a result, these financial statements do not include any adjustments that might result from the outcome of going concern uncertainty. COVID-19 In March 2020, the World Health Organization declared the global novel coronavirus (“COVID-19”) COVID-19 COVID-19 co-manufacturers, COVID-19 In connection with the ongoing impacts of the COVID-19 co-manufacturers COVID-19 COVID-19 COVID-19 COVID-19 on the Company’s financial performance will depend on future developments, including the duration and spread of the pandemic; its impact on the Company’s business, including its manufacturing capacity, and other third parties with whom it does business; progress of vaccination efforts; and related governmental advisories and restrictions. These developments and the impact of the COVID-19 over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9 Months Ended</t>
        </is>
      </c>
    </row>
    <row r="2">
      <c r="B2" s="2" t="inlineStr">
        <is>
          <t>Sep. 30, 2021</t>
        </is>
      </c>
    </row>
    <row r="3">
      <c r="A3" s="3" t="inlineStr">
        <is>
          <t>Accounting Policies [Abstract]</t>
        </is>
      </c>
    </row>
    <row r="4">
      <c r="A4" s="4" t="inlineStr">
        <is>
          <t>SUMMARY OF SIGNIFICANT ACCOUNTING POLICIES AND NEW ACCOUNTING STANDARDS</t>
        </is>
      </c>
      <c r="B4" s="4" t="inlineStr">
        <is>
          <t xml:space="preserve">NOTE 2. SUMMARY OF SIGNIFICANT AC C N N Use of Estimates The preparation of the Company’s financial statements in conformity with GAAP requires management to use its judgment to make estimates and assumptions that affect the reported amounts of assets and liabilities, the disclosure of contingent assets and liabilities as of the date of the financial statements, and the reported amounts of net sales and expenses during the reporting period. Significant estimates and assumptions reflected in the financial statements include, but are not limited to, the allowance for credit losses, the write down of obsolete or excess inventory, and revenue recognition, including variable consideration for estimated reserves for discounts, incentives, and other allowances. Management bases its estimates on historical experience and on assumptions that it believes to be reasonable under the circumstances, the results of which form the basis for making judgments about the carrying value of assets and liabilities that are not readily apparent from other sources. Due to the inherent uncertainty involved in making assumptions and estimates, changes in circumstances could result in actual results differing from those estimates, and such differences could be material to the Company’s balance sheet and statements of operations. Management considered the impact of COVID-19 Segment Reporting and Geographical Information For the three and nine months ended September 30, 2021 and 2020, the Company was managed as a single operating segment. The Chief Executive Officer, who is the Company’s Chief Operating Decision Maker (“CODM”), reviews financial information on an aggregate basis for purposes of allocating resources and assessing financial performance, as well as for making strategic operational decisions and managing the organization. As such, the Company does not have reportable segments. Additionally, all of the Company’s assets are maintained in the United States. Cash and Cash Equivalents The Company considers all highly liquid investments with a maturity period of three months or less, when acquired, to be cash equivalents. There were no cash equivalents as of September 30, 2021, and December 31, 2020. Accounts Receivable Accounts receivable are recorded at the invoiced amount, net of allowances for estimated variable consideration and amounts payable to customers for slotting, which are fees assessed by customers for the cost of accepting new products into their store. Estimated product returns are immaterial. Management assesses the collectability of outstanding customer invoices, and if it deems necessary, maintains an allowance for credit losses resulting from the non-collection Inventories Inventories are stated at the lower of cost or net realizable value. The Company records sales and other reductions in inventory through cost of sales using the first-in, first-out freight-in estimated excess and obsolescence in an amount equal to the difference between the cost of inventories and estimated net realizable value. These estimates are based on management’s judgment about future demand and market conditions. Once established, these adjustments are considered permanent and are not revised until the related inventory is sold or disposed of. Inventory written down was $0 and $0.9 million, for the three and nine months ended September 30, 2021, respectively, and $0.5 million and $0.5 million for three months and nine months ended September 30, 2020 Property and Equipment Property and equipment are stated at acquisition cost, net of accumulated depreciation and amortization. Depreciation is calculated using the straight-line method typically over the following range of estimated useful lives of the assets as follows:
ESTIMATED
Computers 3 years
Office equipment 3 years
Machinery equipment 5 years Leasehold improvements are capitalized and amortized over the shorter of the estimated useful life or the remaining term of the lease. The Company reviews the recoverability of property and equipment when circumstances indicate that the carrying value of an asset or asset class may not be recoverable. Indicators of impairment could include, among other factors, significant changes in the business environment, the planned closure of a facility, or deteriorations in operating cash flows. Considerable management judgment is necessary to evaluate the impact of operating changes and to estimate future cash flows. Expenditures for repairs and maintenance which do not substantially improve or extend the useful life of an asset are expensed as incurred. Leases The Company’s leases consist of corporate office space, warehouse, and equipment. The Company determines whether a contract is or contains a lease at the time of the contract’s inception based on the presence of identified assets and the Company’s right to obtain substantially all the economic benefit from or to direct the use of such assets. When the Company determines a lease exists, it records a right-of-use The Company does not record lease contracts with a term of 12 months or less on its balance sheet. Payments for these short-term leases are expensed when incurred. The Company recognizes fixed-lease expense for operating leases on a straight-line basis over the lease term. For finance leases, the Company recognizes amortization expense over the shorter of the estimated useful life of the underlying assets, or the lease term. Interest expense on a finance lease is recognized using the effective interest method over the lease term. The Company has lease agreements with non-lease non-lease Certain leasing arrangements require variable payments that are dependent on usage or output or may vary for other reasons, such as insurance and tax payments. Variable lease payments that do not depend on an index or rate are excluded from lease payments in the measurement of the ROU asset and lease liability and are recognized as expense in the period in which the payment occurs. The Company’s lease agreements do not include significant restrictions or covenants, and residual value guarantees are generally not included within its leases. Fair Value of Financial Instruments Fair value is an exit price, representing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value of the Company’s short-term financial instruments, such as cash, accounts receivable, notes payable, and accounts payable, approximate fair value due to the immediate or short-term maturity of these instruments. The interest rate on the Company’s secured credit facility and certain other debt has a variable component, and which is reflective of the market for such instruments at any given date, and as such the carrying value this debt value approximates its fair value. With regards to the Company’s debt related to the convertible promissory notes issued in connection with the Fidelity Secured Financing (refer to Note 8, Debt Derivatives and Hedging 815-15-25, non-operating Profits Interest Units On April 1, 2017, the board of managers of the Company granted profits interest units (“PIU”) to CPG Solutions, LLC (“CPG”) in exchange for sales and marketing services. CPG is entitled to share in the Company’s net profits and to receive a settlement payment at the time of a liquidity event, including a sale transaction. A sale is defined as a sale or transfer of substantially all of the assets or membership interests in the Company. Upon the sale of the Company, CPG will receive 10.0% of the profit on the sale based on the value of the Company at the end of the term (“Capped Value”). The Capped Value will be determined by multiplying the net sale price in connection with the Company sale (purchase price less debt and capital contributions) by a fraction of which the numerator shall be the net revenue for the 12 months prior to the end of the termination of the services to the Company, and the denominator of which shall be net revenue for the 12 months prior to the determination of the purchase price. While the PIU issued to CPG have features that are similar to both equity and liabilities, they have been determined to be primarily liability-like due to the ultimate settlement being cash and not Company shares or units. Additionally the potential cash settlements are tied to continued service, as such the Company concluded that the CPG PIU should be accounted for in accordance with ASC Topic 710, Compensation, General Similar to those issued to CPG, the Company issued PIU to the Company’s chief executive officer (“CEO”) and chief financial officer (“CFO”) which have been classified as potential liabilities based on the following considerations: (i) the profits interests entitle the CEO and CFO to a payout upon a sale of the Company based on continued service through the date of an initial public offering and based upon the excess of distributable profits of the Company above a contractually agreed baseline; (ii) the profits interest units will be forfeited upon voluntary or involuntary termination of services; (iii) the profits interest units are not transferrable; and (iv) the profits interest units do not convey voting rights. Accordingly, per the provisions of ASC 710, these units are classified as liability awards and accounted for as a performance bonus. For all periods presented, there has been no compensation expense recognized with respect to these profits interest units, due to payments on Common Units Issued to Divario In February 2018, the Company entered into a product placement agreement (“PPA”) with Divario Ventures, LLC (“Divario”), a subsidiary of Albertsons Companies, Inc. (“Albertsons Companies”), pursuant to which the Company agreed to issue Divario common units (the “Divario Initial Equity”) in exchange for achievement and maintenance of specified distribution thresholds in retail locations operated by Albertsons Companies through October 31, 2020. Additionally, Divario may be entitled to additional common units (the “Divario Incentive Equity”) as incentive awards upon achievement of specified annual sales targets with Albertsons Companies through October 31, 2021. The PPA authorized the issuance of up to 5,240 common units of the Company in connection with the Divario Initial Equity. Additionally, the PPA authorized issuance of a variable number of common units in connection with the Divario Incentive Equity. As both the Divario Initial Equity and Divario Incentive Equity represent consideration due to a customer under Accounting Standards Codification (“ASC”) Topic 606, Revenue from Contracts with Customers Stock Compensation A total of 5,240 common units were issued and outstanding as of September 30, 2021 and December 31, 2020, in connection with the Divario Initial Equity. Additional common units may be issuable to Divario, in periods subsequent to September 30, 2021, depending on the achievement of certain sales targets. In connection with the above, the Company recognized a reduction in net sales of $0 and $36 thousand during the three and nine months ended September 2021, respectively, and $0.1 million and $0.3 million during the three and nine months ended September 2020, respectively. Total unrecognized consideration to Divario in connection with these awards was $36 thousand as of September 30, 2021. Revenue Recognition The Company’s revenue is principally derived from selling goods to retailers. Revenue is recognized when performance obligations under the terms of a contract with a customer are satisfied and promised goods have been transferred to the customer. Control transfers to the customer when the product is shipped or delivered to the customer based upon applicable shipping terms. For each contract, the Company considers the transfer of products, each of which is distinct, to be the identified performance obligation. Although some payment terms may be more extended, generally the majority of the Company’s payment terms range from payment due immediately upon invoice to up to 60 days. Accordingly, there are no significant financing components to consider when determining the transaction price. Variable consideration is included in revenue for trade promotions, off-invoice Revenue Recognition Any taxes collected on behalf of government authorities (e.g. sales tax) are excluded from net sales, and recorded as a liability due the particular authority. The Company applies the practical expedient that allows it to exclude disclosure of performance obligations that are part of a contract that has an expected duration of one year or less. The Company’s contracts are all short term in nature, therefore there are no unsatisfied performance obligations requiring disclosure at September 30, 2021. Contract Assets The Company has elected the practical expedient which allows costs incurred in connection with obtaining a contract to be expensed as incurred for those contracts with a duration of one year or less. For those contracts which have a duration of greater than one year, the Company capitalizes those costs and amortized them over the duration of the agreement. As of September 30, 2021 and December 31, 2020, there were no contract assets recognized. Shipping and Handling Costs The Company’s shipping and handling costs are included in both cost of sales and selling and distribution expense, depending on the nature of such costs. Cost of sales reflects cost incurred for inbound freight on ingredients to be used in production. Internal freight costs included in selling and distribution expenses consist primarily of those costs associated with moving products from production facilities through the Company’s distribution network. Total internal freight costs recorded within selling and distribution expenses were $1.2 million and $2.2 million during the three and nine months ended September 30, 2021, respectively, and $0.4 million and $1.3 million during the three and nine months ended September 30, 2020, respectively. Shipping and handling costs associated with outbound freight are included within selling and distribution expenses and are accounted for as a fulfillment cost as incurred. Total of these costs recorded within selling and distribution expenses were $2.2 million and $5.4 million during the three and nine months ended September 30, 2021, respectively, and $1.0 million and $3.3 million during the three and nine months ended September 30, 2020, respectively. Marketing Expenses Marketing costs are expensed as incurred. The Company incurred $1.7 million and $3.1 million during the three and nine months ended September 30, 2021, respectively, and $0.4 million and $1.9 million during the three and nine months ended September 30, 2020, respectively. Advertising and marketing costs are recorded in general and administrative expense in the Company’s statement of operations. Research and Development Expenses Research and development expenses are recorded in administrative expense in the statements of operations as incurred. During the three and nine months ended September 30, 2021, the Company incurred $0.1 million and $1.6 million, respectively, of research and development expenses. For the three and nine months ended September 30, 2020, research and development costs incurred were $0.2 million and $0.3 million, respectively. Business Combination The Company accounts for business combinations under the acquisition method of accounting ASC Topic 805, Business Combinations Acquisition-Related Contingent Consideration Contingent consideration in a business combination is included as part of the purchase consideration and is recognized at fair value as of the acquisition date. For contingent consideration, management is responsible for determining the appropriate valuation model and estimated fair value, and in doing so, considers a number of factors, including information provided by valuation advisors. Contingent consideration liabilities are reported at their estimated fair values based on probability-adjusted present values of the consideration expected to be paid, using significant inputs and estimates. Key assumptions used in these estimates include probability assessments with respect to the likelihood of achieving certain milestones and discount rates consistent with the level of risk of achievement. The fair value of these contingent consideration liabilities are remeasured each reporting period, with changes in the fair value included in current operations. The remeasured liability amount could be significantly different from the amount at the acquisition date, resulting in material charges or credits in future reporting periods. Goodwill Goodwill represents the excess of the aggregate fair value of the consideration transferred in a business combination over the fair value of the identifiable net assets acquired, net of liabilities assumed. The Company performs its annual goodwill impairment test as of the first day of the fourth quarter or more frequently if events or changes in circumstances indicate that the goodwill may be impaired. The Company’s goodwill is accounted for in a single reporting unit representing the company as a whole. As part of its annual impairment testing of goodwill, the Company may elect to assess qualitative factors as a basis for determining whether it is necessary to perform the traditional quantitative impairment testing. If the Company’s assessment of these qualitative factors (“Step zero”) indicates that it is more likely than not that the fair value of the reporting unit exceeds its carrying value, then no further testing is required. Otherwise, the goodwill reporting unit, must be quantitatively tested for impairment (“Step one”). The Step one impairment test for goodwill involves a comparison of the fair value of the reporting unit with its carrying amount, including goodwill. The Company determines the fair value of its reporting unit by using a market approach and a discounted cash flow (“DCF”) analysis. Determining fair value using a DCF analysis requires the exercise of significant judgments, including judgments about appropriate discount rates, perpetual growth rates and the amount and timing of expected future cash flows. If the fair value of a reporting unit exceeds its carrying amount, goodwill of the reporting unit is not impaired. If the carrying amount of a reporting unit exceeds its fair value, an impairment loss is recognized in an amount equal to that excess. There were no goodwill impairment charges recorded during the periods presented. Income Taxes The Company is currently in a net loss position for all periods presented, in addition to being a pass-through entity for federal income tax purposes, for periods prior to the date of the IPO (see Note 1, Description of Business and Basis of Presentation) d There was no provision for income taxes for the three and nine months ended September 30, 2021, respectively. During the three and nine months ended September 30, 2021, amount provided for state income . Loss per Unit Loss per unit is computed by dividing the Company’s net loss, after deducting any dividends on preferred units or accumulated on cumulative preferred units, by the weighted-average number of common units outstanding during the period, adjusted for the dilutive effect of any outstanding dilutive securities. As the Series Seed preferred units are participating, the Company utilizes the two-class two-class Loss per unit is computed by dividing the Company’s net loss, after deducting any dividends on preferred units or accumulated on cumulative preferred units, by the weighted-average number of common units outstanding during the period, adjusted for the dilutive effect of any outstanding dilutive securities. As the Series Seed preferred units are participating the Company utilizes the two-class two-class “if-converted” NEW ACCOUNTING STANDARDS During August 2018, the Financial Accounting Standards Board (“FASB”) issued ASU No 2018-13, Fair Value Measurement (Topic 820) During August 2020, the FASB issued ASU No. 2020-06, Debt—Conversion and Other Options (Subtopic 470-20) 815-40), During January 2021 the FASB issued ASU No. 2021-01, Reference Rate Reform (Topic 84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NOTE 3. REVENUE RECOGNITION Disaggregation of Net Sales The following table presents a disaggregation of the Company’s net sales by revenue source. The Company believes that these revenue streams most appropriately depict the nature, amount, timing, and uncertainty of revenue and cash flows arising from contracts with its customers.
Three Months Ended Nine Months Ended
2021 2020 2021 2020
(in ‘000s)
Entrees $ 19,703 $ 4,241 $ 47,113 $ 11,864
Breakfast 2,089 1,297 5,290 3,115
Pizza and Snacks 1,222 4,207 6,074 12,820
Total Net Sales $ 23,014 $ 9,745 $ 58,477 $ 27,799
Revenue Recognition, Sales Incentives, and Accounts Receivable Revenue is recognized when the performance obligation is satisfied, as evidenced by the transfer of control of the promised good to the customer. This transfer occurs upon shipment of goods, as the customer can direct the use and obtain substantially all of the remaining benefits from the asset at that point in time. Revenue is recognized in an amount that reflects the consideration that the Company expects to ultimately receive in exchange for those promised goods, net of expected discounts for sales promotions and customary allowances. The Company offers sales promotions through various regional and national programs to its customers. These programs include in-store Payment terms and conditions are generally consistent amongst customers, including credit terms to customers ranging from seven days to 60 days, and as such the Company’s contracts do not include significant financing components. The Company performs credit evaluations of customers and evaluates the need for allowances for potential credit losses based on historical experience, as well as current and expected general economic conditions. These allowances reduce the accounts receivable balance and are charged to operating expense. For the periods presented, amounts recorded in connection with credit losses were de minimis. The Company applies the practical expedient that allows for companies to exclude disclosing performance obligations that are unsatisfied as of the period end, that are expected to be satisfied in a duration of one year or less of that date. Given that the Company’s contracts are generally short term in nature, there are no unsatisfied performance obligations requiring disclosure at September 30, 2021. Contract Assets and Liabilities Contract assets are rights to consideration in exchange for goods or services that the Company has transferred to a customer when that right is conditional on something other than the passage of time. Contract liabilities are obligations to transfer goods or services to a customer for which the Company has received consideration, or for which an amount of consideration is due from the customer. The Company continually evaluates whether its contractual arrangements with customers result in the recognition of contract assets or liabilities. For the periods ending September 30, 2021, and December 31, 2020, there were no contract assets or liabilities recogn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1:36:46Z</dcterms:created>
  <dcterms:modified xmlns:dcterms="http://purl.org/dc/terms/" xmlns:xsi="http://www.w3.org/2001/XMLSchema-instance" xsi:type="dcterms:W3CDTF">2021-12-17T21:36:46Z</dcterms:modified>
</cp:coreProperties>
</file>